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s" sheetId="17" state="visible" r:id="rId17"/>
    <sheet xmlns:r="http://schemas.openxmlformats.org/officeDocument/2006/relationships" name="Related Party Transactions" sheetId="18" state="visible" r:id="rId18"/>
    <sheet xmlns:r="http://schemas.openxmlformats.org/officeDocument/2006/relationships" name="Net (Loss) Income Per Share" sheetId="19" state="visible" r:id="rId19"/>
    <sheet xmlns:r="http://schemas.openxmlformats.org/officeDocument/2006/relationships" name="Summary of Significant Accoun_2" sheetId="20" state="visible" r:id="rId20"/>
    <sheet xmlns:r="http://schemas.openxmlformats.org/officeDocument/2006/relationships" name="Cash Equivalents and Short-Te_2" sheetId="21" state="visible" r:id="rId21"/>
    <sheet xmlns:r="http://schemas.openxmlformats.org/officeDocument/2006/relationships" name="Property and Equipment and In_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Nature of Operations - Addition" sheetId="26" state="visible" r:id="rId26"/>
    <sheet xmlns:r="http://schemas.openxmlformats.org/officeDocument/2006/relationships" name="Summary of Significant Accoun_3" sheetId="27" state="visible" r:id="rId27"/>
    <sheet xmlns:r="http://schemas.openxmlformats.org/officeDocument/2006/relationships" name="Cash Equivalents and Short-Te_3" sheetId="28" state="visible" r:id="rId28"/>
    <sheet xmlns:r="http://schemas.openxmlformats.org/officeDocument/2006/relationships" name="Cash Equivalents and Short-Te_4" sheetId="29" state="visible" r:id="rId29"/>
    <sheet xmlns:r="http://schemas.openxmlformats.org/officeDocument/2006/relationships" name="Property and Equipment and In_3" sheetId="30" state="visible" r:id="rId30"/>
    <sheet xmlns:r="http://schemas.openxmlformats.org/officeDocument/2006/relationships" name="Property and Equipment and In_4" sheetId="31" state="visible" r:id="rId31"/>
    <sheet xmlns:r="http://schemas.openxmlformats.org/officeDocument/2006/relationships" name="Accrued Expenses - Schedule of " sheetId="32" state="visible" r:id="rId32"/>
    <sheet xmlns:r="http://schemas.openxmlformats.org/officeDocument/2006/relationships" name="Stockholders' Equity and Pref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che"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Income Taxes - Additional Infor" sheetId="39" state="visible" r:id="rId39"/>
    <sheet xmlns:r="http://schemas.openxmlformats.org/officeDocument/2006/relationships" name="Commitment and Contingencies - " sheetId="40" state="visible" r:id="rId40"/>
    <sheet xmlns:r="http://schemas.openxmlformats.org/officeDocument/2006/relationships" name="Collaboration Agreements - Addi" sheetId="41" state="visible" r:id="rId41"/>
    <sheet xmlns:r="http://schemas.openxmlformats.org/officeDocument/2006/relationships" name="Related Party Transactions - Ad" sheetId="42" state="visible" r:id="rId42"/>
    <sheet xmlns:r="http://schemas.openxmlformats.org/officeDocument/2006/relationships" name="Net (Loss) Income Per Share -Su" sheetId="43" state="visible" r:id="rId43"/>
    <sheet xmlns:r="http://schemas.openxmlformats.org/officeDocument/2006/relationships" name="Net (Loss) Income Per Share - 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VID</t>
        </is>
      </c>
    </row>
    <row r="10">
      <c r="A10" s="4" t="inlineStr">
        <is>
          <t>Security Exchange Name</t>
        </is>
      </c>
      <c r="B10" s="4" t="inlineStr">
        <is>
          <t>NASDAQ</t>
        </is>
      </c>
    </row>
    <row r="11">
      <c r="A11" s="4" t="inlineStr">
        <is>
          <t>Title of 12(b) Security</t>
        </is>
      </c>
      <c r="B11" s="4" t="inlineStr">
        <is>
          <t>Common Stock, par value $0.001 per share</t>
        </is>
      </c>
    </row>
    <row r="12">
      <c r="A12" s="4" t="inlineStr">
        <is>
          <t>Entity Registrant Name</t>
        </is>
      </c>
      <c r="B12" s="4" t="inlineStr">
        <is>
          <t>Ovid Therapeutics Inc.</t>
        </is>
      </c>
    </row>
    <row r="13">
      <c r="A13" s="4" t="inlineStr">
        <is>
          <t>Entity Central Index Key</t>
        </is>
      </c>
      <c r="B13" s="4" t="inlineStr">
        <is>
          <t>0001636651</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Common Stock, Shares Outstanding</t>
        </is>
      </c>
      <c r="C21" s="5" t="n">
        <v>67931996</v>
      </c>
    </row>
    <row r="22">
      <c r="A22" s="4" t="inlineStr">
        <is>
          <t>Entity Shell Company</t>
        </is>
      </c>
      <c r="B22" s="4" t="inlineStr">
        <is>
          <t>false</t>
        </is>
      </c>
    </row>
    <row r="23">
      <c r="A23" s="4" t="inlineStr">
        <is>
          <t>Entity File Number</t>
        </is>
      </c>
      <c r="B23" s="4" t="inlineStr">
        <is>
          <t>001-38085</t>
        </is>
      </c>
    </row>
    <row r="24">
      <c r="A24" s="4" t="inlineStr">
        <is>
          <t>Entity Tax Identification Number</t>
        </is>
      </c>
      <c r="B24" s="4" t="inlineStr">
        <is>
          <t>46-5270895</t>
        </is>
      </c>
    </row>
    <row r="25">
      <c r="A25" s="4" t="inlineStr">
        <is>
          <t>Entity Incorporation, State or Country Code</t>
        </is>
      </c>
      <c r="B25" s="4" t="inlineStr">
        <is>
          <t>DE</t>
        </is>
      </c>
    </row>
    <row r="26">
      <c r="A26" s="4" t="inlineStr">
        <is>
          <t>Entity Address, Address Line One</t>
        </is>
      </c>
      <c r="B26" s="4" t="inlineStr">
        <is>
          <t>1460 Broadway</t>
        </is>
      </c>
    </row>
    <row r="27">
      <c r="A27" s="4" t="inlineStr">
        <is>
          <t>Entity Address, Address Line Two</t>
        </is>
      </c>
      <c r="B27" s="4" t="inlineStr">
        <is>
          <t>Suite 15044</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36</t>
        </is>
      </c>
    </row>
    <row r="31">
      <c r="A31" s="4" t="inlineStr">
        <is>
          <t>City Area Code</t>
        </is>
      </c>
      <c r="B31" s="4" t="inlineStr">
        <is>
          <t>646</t>
        </is>
      </c>
    </row>
    <row r="32">
      <c r="A32" s="4" t="inlineStr">
        <is>
          <t>Local Phone Number</t>
        </is>
      </c>
      <c r="B32" s="4" t="inlineStr">
        <is>
          <t>661-7661</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Short-Term Investments</t>
        </is>
      </c>
      <c r="B1" s="2" t="inlineStr">
        <is>
          <t>6 Months Ended</t>
        </is>
      </c>
    </row>
    <row r="2">
      <c r="B2" s="2" t="inlineStr">
        <is>
          <t>Jun. 30, 2021</t>
        </is>
      </c>
    </row>
    <row r="3">
      <c r="A3" s="3" t="inlineStr">
        <is>
          <t>Investments Debt And Equity Securities [Abstract]</t>
        </is>
      </c>
    </row>
    <row r="4">
      <c r="A4" s="4" t="inlineStr">
        <is>
          <t>Cash Equivalents and Short-Term Investments</t>
        </is>
      </c>
      <c r="B4" s="4" t="inlineStr">
        <is>
          <t>NOTE 3 – CASH EQUIVALENTS AND SHORT-TERM INVESTMENTS All short-term investments are classified as available-for-sale. The following tables summarize the fair value of cash, cash equivalents and short-term investments, as well as gross unrealized holding gains and losses as of June 30, 2021 and December 31, 2020:
June 30, 2021
Amortized Gross unrealized Gross unrealized Fair
cost holding gains holding losses value
Cash $ 1,520,708 $ - $ - $ 1,520,708
Money market funds 210,645,857 - - 210,645,857
Total cash and cash equivalents $ 212,166,565 $ - $ - $ 212,166,565
December 31, 2020
Amortized Gross unrealized Gross unrealized Fair
cost holding gains holding losses value
Cash $ 1,977,320 $ - $ - $ 1,977,320
Money market funds 70,056,610 - - 70,056,610
Total cash and cash equivalents $ 72,033,930 $ - $ - $ 72,033,930
The Company did no t hold any securities that were in an unrealized loss position for more than 12 months as of June 30, 2021 and December 31, 2020. There were no material realized gains or losses on available-for-sale securities during the three and six months ended June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6 Months Ended</t>
        </is>
      </c>
    </row>
    <row r="2">
      <c r="B2" s="2" t="inlineStr">
        <is>
          <t>Jun. 30, 2021</t>
        </is>
      </c>
    </row>
    <row r="3">
      <c r="A3" s="3" t="inlineStr">
        <is>
          <t>Property Plant And Equipment [Abstract]</t>
        </is>
      </c>
    </row>
    <row r="4">
      <c r="A4" s="4" t="inlineStr">
        <is>
          <t>Property and Equipment and Intangible Assets</t>
        </is>
      </c>
      <c r="B4" s="4" t="inlineStr">
        <is>
          <t>NOTE 4 – PROPERTY AND EQUIPMENT AND INTANGIBLE ASSETS Property and equipment is summarized as follows:
June 30, December 31,
2021 2020
Furniture and equipment $ 335,477 $ 320,957
Less accumulated depreciation ( 221,814 ) ( 185,337 )
Total property and equipment, net $ 113,663 $ 135,620 Depreciation expense was $ 36,000 and $ 27,000 for the six months ended June 30, 2021 and 2020, respectively. Depreciation expense was $ 18,000 and $ 15,000 for the three months ended June 30, 2021 and 2020, respectively. Intangible assets, net of accumulated amortization was $ 227,000 and $ 376,000 as of June 30, 2021 and December 31,2020, respectively, and are included in other assets. Amortization expense was $ 91,000 and $ 118,000 for the six months ended June 30, 2021 and 2020, respectively. Amortization expense was $ 35,000 and $ 63,000 for the three months ended June 30,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5 – ACCRUED EXPENSES Accrued expenses consist of the following:
June 30, December 31,
2021 2020
Clinical trials accrual $ 390,177 $ 4,175,497
Payroll and bonus accrual 3,308,874 3,845,441
Professional fees accrual 4,724,945 3,846,211
Other 1,956,267 165,536
Total $ 10,380,263 $ 12,032,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6 Months Ended</t>
        </is>
      </c>
    </row>
    <row r="2">
      <c r="B2" s="2" t="inlineStr">
        <is>
          <t>Jun. 30, 2021</t>
        </is>
      </c>
    </row>
    <row r="3">
      <c r="A3" s="3" t="inlineStr">
        <is>
          <t>Equity [Abstract]</t>
        </is>
      </c>
    </row>
    <row r="4">
      <c r="A4" s="4" t="inlineStr">
        <is>
          <t>Stockholders' Equity and Preferred Stock</t>
        </is>
      </c>
      <c r="B4" s="4" t="inlineStr">
        <is>
          <t>NOTE 6 – STOCKHOLDERS’ EQUITY AND PREFERRED STOCK The Company’s capital structure consists of common stock and convertible preferred stock ("Preferred Stock"). Pursuant to the Company’s amended and restated certificate of incorporation, as amended, the Company is authorized to issue up to 125,000,000 shares of common stock and 10,000,000 shares of Preferred Stock. The Company has designated 10,000 of the 10,000,000 authorized shares of Preferred Stock as non-voting Series A Convertible Preferred Stock (“Series A Preferred Stock”). The holders of common stock are entitled to one vote for each share held .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Shares of Series A Preferred Stock will be entitled to receive dividends at a rate equal to (on an as-if-converted-to-common stock basis), and in the same form and manner as, dividends actually paid on shares of common stock. The common stock is subordinate to all series of Preferred Stock with respect to rights upon liquidation, winding up and dissolution of the Company. The holders of common stock are entitled to liquidation proceeds after all liquidation preferences for the Preferred Stock are satisfied. In November 2020, the Company entered into a sales agreement (the “2020 ATM agreement”) with Cowen and Company, LLC (“Cowen”), under which the Company may offer and sell in “at the market offerings,” from time to time at its sole discretion, shares of its common stock having an aggregate offering price of up to $ 75.0 million through Cowen acting as sales agent. As of June 30, 2021 , the Company has no t sold any shares of its common stock under the 2020 ATM agreement. There were 1,250 and 3,250 shares of Series A Preferred Stock outstanding as of June 30, 2021 and December 31, 2020 , respectively.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 or 14.99 %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 0.001 per share of Series A Preferred Stock before any proceeds are distributed to the holders of common stock. In March 2021, certain of the Company’s stockholders elected to convert an aggregate of 2,000 shares of Series A Preferred Stock owned by such holders into an aggregate of 2,000,000 shares of the Company’s common stock. In August 2020, the Company sold 6,250,000 shares of its common stock at a public offering price of $ 8.00 per share, for net proceeds of $ 46.7 million after deducting underwriting discounts and commissions and other offering expenses payable by the Company, (the “August 2020 Offering”). In May 2020, entities affiliated with Biotechnology Value Fund, L.P. elected to convert an aggregate of 2,256 shares of Series A Preferred Stock owned by such holders into an aggregate of 2,256,000 shares of the Company’s common stock. Dividends Holders of Series A preferred stock are entitled to receive dividends at a rate equal to (on an as-if-converted-to-common stock basis), and in the same form and manner as, dividends (other than dividends in the form of the issuance of common stock) actually paid on shares of common stock. No dividends on the common stock shall be declared and paid unless dividends on the Preferred Stock have been declared and paid. Through June 30, 2021 , the Company has no t declared any divid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7 – STOCK-BASED COMPENSATION The Company's Board of Directors adopted and the Company's stockholders approved the 2017 equity incentive plan (“2017 Plan”), which became effective immediately on May 4, 2017. The initial reserve of shares of common stock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Upon the adoption of the 2017 Plan, no further awards will be granted under the Company’s prior plan. Pursuant to the terms of the 2017 Plan, on each January 1st, the plan limit shall be increased by the lesser of (x) 5 % of the number of shares of common stock outstanding as of the immediately preceding December 31 and (y) such lesser number as the Board of Directors may determine in its discretion. On January 1, 2021 and January 1, 2020, respectively, an additional 3,287,158 and 2,735,516 shares were reserved for issuance under the 2017 Plan. As of June 30, 2021, there were 4,440,940 shares of the Company’s common stock reserved and available for issuance under the 2017 Plan. The Company's Board of Directors adopted, and the Company's stockholders approved the 2017 employee stock purchase plan (the “2017 ESPP”), which became effective immediately prior to the execution of the underwriting agreement related to the Company’s initial public offering on May 4, 2017. The initial reserve of shares of common stock that may be issued under the 2017 ESPP was 279,069 shares. The ESPP allows employees to purchase common stock of the Company at a 15 % discount to the market price on designated purchase dates. During the three months ended June 30, 2021 and 2020 , no shares were purchased under the ESPP and the Company recorded expense of $ 38,000 and $ 52,000 , respectively. The number of shares of common stock reserved for issuance under the 2017 ESPP will automatically increase on January 1 of each year, beginning on January 1, 2018 and continuing through and including January 1, 2027, by the lesser of (i) 1 % of the total number of shares of the Company’s common stock outstanding on December 31 of the preceding calendar year, (ii) 550,000 shares or (iii) such lesser number of shares determined by our Board. The Board acted prior to each of January 1, 2020 and January 1, 2021 to provide that there be no increase in the number of shares reserved for issuance under the 2017 ESPP on either such date. As of June 30, 2021, there were 519,296 shares of the Company’s common stock reserved for issuance under the 2017 ESPP. Unless specified otherwise in an individual option agreement, stock options granted under the prior plan and the 2017 Plan generally have a ten-year term and a four-year graded vesting period. The vesting requirement is generally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12 months. Performance-based option awards generally have similar terms, with vesting commencing on the date the performance condition is achieved and expire in accordance with the specific terms of the agreement. At June 30, 2021, there were 50,000 performance-based options outstanding and unvested that include options to be granted upon the achievement of certain research and development milestones. The fair value of options granted during the six months ended June 30, 2021 and 2020 was estimated using the Black-Scholes option valuation model. The inputs for the Black-Scholes option valuation model require management’s significant assumptions and are detailed in the table below.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 Topic 14D.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ed. The Company granted 170,000 and 10,000 stock options to nonemployee consultants for services rendered during the six months ended June 30, 2021 and 2020, respectively. There were 191,875 and 144,375 unvested nonemployee options outstanding as of June 30, 2021 and 2020, respectively. Total expense recognized related to the nonemployee stock options for the three months ended June 30, 2021 and 2020, was $ 55,000 and $ 35,000 , respectively. Total expense recognized related to the nonemployee stock options for the six months ended June 30, 2021 and 2020 was $ 91,000 and $ 71,000 , respectively. Total unrecognized compensation expenses related to the nonemployee stock options was $ 519,000 as of June 30, 2021 . The Company did no t recognize any expense for nonemployee performance-based option awards during the six months ended June 30, 2021 and 2020. The Company granted 836,600 and 1,116,860 stock options to employees during the six months ended June 30, 2021 and 2020 respectively. There were 4,749,550 and 4,240,051 unvested employee options outstanding as of June 30, 2021, and 2020, respectively. Total expense recognized related to the employee stock options for the three months ended June 30, 2021 and 2020 was $ 1.2 million and $ 1.5 million, respectively. Total expense recognized related to the employee stock options for the six months ended June 30, 2021 and 2020 was $ 2.4 million and $ 2.8 million, respectively. Total unrecognized compensation expense related to employee stock options was $ 10.8 million as of June 30, 2021. During the six months ended June 30, 2021 and 2020 , the Company recognized zero and $ 277,000 respectively, in expenses for employee performance-based option awards. The Company’s stock-based compensation expense was recognized in operating expense as follows:
Three Months Ended June 30, Six Months Ended June 30,
2021 2020 2021 2020
Research and development $ 430,638 $ 514,761 $ 888,673 $ 1,078,899
General and administrative 826,707 1,040,571 1,688,673 1,779,364
Total $ 1,257,345 $ 1,555,332 $ 2,577,346 $ 2,858,263
Three Months Ended June 30, Six Months Ended June 30,
2021 2020 2021 2020
Stock options $ 1,219,496 $ 1,503,491 $ 2,520,710 $ 2,786,662
Employee Stock Purchase Plan 37,849 51,841 56,636 71,601
Total $ 1,257,345 $ 1,555,332 $ 2,577,346 $ 2,858,263 The fair value of employee options granted during the three and six months ended June 30, 2021 and 2020 was estimated by utilizing the following assumptions:
Three Months Ended June 30, Six Months Ended June 30,
2021 2020 2021 2020
Weighted Weighted Weighted Weighted
Volatility 86.13 % 81.35 % 81.72 % 78.41 %
Expected term in years 5.91 5.60 6.04 5.96
Dividend rate 0.00 % 0.00 % 0.00 % 0.00 %
Risk-free interest rate 0.99 % 0.00 % 0.73 % 0.01 %
Fair value of option on grant date $ 3.09 $ 3.45 $ 2.39 $ 2.73 The fair value of nonemployee options granted during the three and six months ended June 30, 2021 and 2020 was estimated by utilizing the following assumptions:
Three Months Ended June 30, Six Months Ended June 30,
2021 2020 2021 2020
Weighted Weighted Weighted Weighted
Volatility 80.43 % - 80.43 % 74.86 %
Expected term in years 6.23 - 6.23 5.38
Dividend rate 0.00 % - 0.00 % 0.00 %
Risk-free interest rate 1.03 % - 1.03 % 2.27 %
Fair value of option on measurement date $ 2.49 - $ 2.49 $ 1.21 The following table summarizes the number of options outstanding and the weighted average exercise price:
Weighted
Weighted Average
Average Remaining Aggregate
Number of Exercise Contractual Intrinsic
Shares Price Life in Years Value
Options outstanding December 31, 2020 10,403,420 $ 5.26 7.59 $ 652,438
Granted 1,006,600 3.47 9.01
Exercised ( 56,521 ) 2.68 $ 62,419
Forfeited or expired ( 388,610 ) 3.60
Options outstanding June 30, 2021 10,964,889 $ 5.17 6.75 $ 5,669,446
Vested and exercisable at June 30, 2021 6,023,464 $ 6.31 5.11 $ 2,450,587 At June 30, 2021 there was approximately $ 11.3 million of unamortized share–based compensation expense related to employee and nonemployee grants, which is expected to be recognized over a remaining average vesting period of 2.8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 INCOME TAXES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As of June 30, 2021, the estimated annual effective tax rate for 2021, exclusive of discrete items, is approximately 1.22 % of projected pre-tax income. The estimated annual tax expense consists of a provision for federal and state income taxes. For the three months ended June 30, 2021, due to statutor y limitations on our ability to utilize research and development credits and net operating losses to offset year to date taxable incom e, the Company recorded a tax expense of $ 1.5 million on a pre-tax loss of $ 14.3 million. For the six months ended June 30, 2021, the Company recorded a tax expense of $ 2.0 million on a pre-tax income of $ 162.2 million. For the three and six months ended June 30, 2020 , the Company did no t record a U.S. federal or state income tax provision due to current and historical net operating losses. Under Section 382 of the Internal Revenue Code, if a corporation undergoes an ownership change (generally defined as a greater than 50 % change in its equity ownership over a three-year period), the corporation’s ability to use its pre-change net operating loss carryforwards and other pre-change tax attributes to offset its post-change income may be limited. On August 10, 2015 and February 22, 2019 the Company experienced an ownership change. Accordingly, our ability to utilize NOL and tax credit carryforwards attributable to periods prior to February 22, 2019 is subject to substantial limitations. Additionally, the net operating losses incurred in future years will be reduced by the recognized built-in loss of approximately $ 5 million. In assessing the realizability of deferred tax assets, the Company’s management evaluates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Management assess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including cumulative losses in recent years, the Company continues to maintain a full valuation allowance against its net deferred tax assets as of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 COMMITMENTS AND CONTINGENCIES License Agreements In December 2016 , the Company entered into a license agreement with Northwestern University (“Northwestern”), pursuant to which Northwestern granted the Company an exclusive, worldwide license to patent rights in certain inventions (the “Northwestern Patent Rights”) which relate to a specific compound and related methods of use for such compound, along with certain Know-How related to the practice of the inventions claimed in the Northwestern Patents.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 75,000 , and is required to pay an annual license maintenance fee of $ 20,000 ,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 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 of June 30, 2021, none of these contingent payments were considered prob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certain of our executive officers are eligible to receive severance payments and benefits upon a termination without “cause” or due to “permanent disability,” or upon “resignation for good reason,” contingent upon the executive officer’s delivery to the Company of a satisfactory release of claims, and subject to the executive officer’s compliance with non-competition and non-solicitation restrictive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t>
        </is>
      </c>
      <c r="B4" s="4" t="inlineStr">
        <is>
          <t>NOTE 10 – COLLABORATION AGREEMENTS Angelini Collaboration On July 9, 2020 , the Company entered into the Angelini License Agreement with Angelini, pursuant to which the Company granted to Angelini exclusive rights to develop and commercialize OV101, a selective agonist of the GABA A receptor, for the treatment of Angelman syndrome in the European Economic Area as well as Switzerland, the United Kingdom, Russia and Turkey. On March 29, 2021, the Company received a notice of termination of the Angelini License Agreement. Subsequently, Angelini and the Company mutually agreed to waive the six month termination notice provisions and the Angelini License Agreement terminated effective March 31, 2021. The Company has been released from its performance obligations and will not be entitled to any future milestone payments under the Angelini License Agreement. The Company evaluated the Angelini License Agreement to determine whether it is a collaborative arrangement for purposes of ASC 808. The Company concluded that because Angelini is not the ultimate decision maker or the legal owner of the license, Angelini is not considered an active participant and therefore the Angelini License Agreement is outside of the scope of ASC 808. The Company concluded that Angelini is a customer with regard to the combined license and research and development activities and as such the Angelini License Agreement should be evaluated under ASC 606. The Company identified the following material promises under the Angelini License Agreement: (1) licensing of intellectual property with respect to OV101; (2) completion of certain ongoing trials; (3) transfer of a specified amount of compound and related information; (4) potential for funding 35 % of the cost for Angelini future trials limited to $ 7.0 million; and (5) completion of the manufacturing process technology transfer. The Company determined that the $ 7.0 million represented a potential payment to a customer and was deferred. The transfer of compound and related information is considered a contingent milestone payment that will be recognized upon acceptance by Angelini of the milestone. The Company further determined that the license and the completion of ongoing trials are distinct from each other, as each has value without the other. As such, for the purposes of ASC 606, the Company determined that these two material promises, represent distinct performance obligations. The Company determined the transaction price is equal to the upfront fee of $ 20.0 million. The transaction price was allocated based on the standalone selling price of the license and the ongoing trials. Pursuant to the Angelini License Agreement and during the year ended December 31, 2020, Angelini made an upfront payment to the Company of $ 20.0 million. Upon the transfer of the specified amount of compound and related information and acceptance by Angelini, Angelini paid the Company an additional $ 5.0 million. This performance obligation was determined to be variable consideration which was constrained and not considered part of the upfront transaction price allocation. During the six months ended June 30, 2021 and effective upon termination of the Angelini License Agreement, the Company recognized $ 12.4 million of revenue consisting of $ 5.4 million of license revenue related to ongoing trials and the $ 7.0 million related to the potential 35% funding of the cost for Angelini future trials. Takeda Collaboration On January 6, 2017, the Company entered into a license and collaboration with Takeda, to jointly develop and commercialize the compound TAK-935, under which the Company licensed from Takeda certain exclusive rights to develop and commercialize soticlestat in certain territories. In March 2021 , the Company entered into the Takeda License and Termination Agreement with Takeda, pursuant to which Takeda secured rights to the Company’s 50 % global share in soticlestat, which the Company had originally licensed from Takeda, and the Company granted to Takeda an exclusive worldwide license under the Company’s relevant intellectual property rights to develop and commercialize the investigational medicine soticlestat for the treatment of developmental and epileptic encephalopathies, including Dravet syndrome and Lennox-Gastaut syndrome. Under the Takeda License and Termination Agreement, all rights in soticlestat are owned by Takeda or exclusively licensed to Takeda by the Company. Takeda assumed all responsibility for, and costs of, both development and commercialization of soticlestat, and the Company will no longer have any financial obligation to Takeda under the original collaboration agreement, including for milestone payments or any future development and commercialization costs. On March 29, 2021 upon the closing of the Takeda License and Termination Agreement, the Company received an upfront payment of $ 196.0 million and, if soticlestat is successfully developed, will be eligible to receive up to an additional $ 660.0 million upon achieving development, regulatory and sales milestones. In addition, the Company will be entitled to receive tiered royalties beginning in the low double-digits, and up to 20 % on sales of soticlestat if it achieves regulatory approval. Royalties will be payable on a country-by-country and product-by-product basis for any all indications that soticlestat is approved in and sold during the period beginning on the date of the first commercial sale of such product in such country and ending on the later to occur of the expiration of patent rights covering the product in such country and a specified anniversary of such first commercial sale. The Company identified the following material promises under the Takeda License and Termination Agreement: (1) no later than the second business day prior to the closing of the Takeda License and Termination Agreement (the “Closing Date”), the Company and Takeda were required to agree on an estimate of the development expenses that accrued, or would accrue, under the original collaboration agreement as of March 31, 2021; (2) on the Closing Date, the Company was required to (i) provide and transfer to Takeda the materials, information and data relating to the OV935 program, including clinical trial data and results, as further set forth in the Takeda License and Termination Agreement, (ii) assign to Takeda certain agreements applicable to the OV935 program, and (iii) assign to Takeda all of its right, title and interest in, to and under all intellectual property rights developed or created pursuant to the original collaboration agreement and owned jointly by the Company and Takeda as of the Closing Date; (3) within 45 days after March 31, 2021, the Company and Takeda are required to provide a written report to the finance officer designated by the other party setting forth a final total of the development expenses that accrued as of March 31, 2021 and, within 10 business days after receipt of such report, the finance officers shall agree on whether a net settlement payment is due from Takeda to the Company or from the Company to Takeda; and (4) within 75 days after the Closing Date, to the extent not provided on the Closing Date, Ovid shall provide to Takeda (i) any materials, information and data relating to the OV935 program, including clinical trial data and results, as further set forth in the Takeda License and Termination Agreement, (ii) other documents (including all expired agreements and related data developed thereunder) to the extent relating to the OV935 program that are necessary for the exploitation, development, commercialization and manufacture of OV935, as further set forth in the Takeda License and Termination Agreement and (iii) any tangible embodiments of the intellectual property rights controlled by Ovid that are reasonably necessary for, used in or held for use in Takeda’s exploitation of the OV935 program. The Company determined the transaction price is equal to the upfront fee of $ 196.0 million and is associated with all four performance obligations identified above. It is noted that the incremental effort associated with performance obligations three and four is negligible and not material in the context of the Takeda License and Termination Agreement since all of the information is related to the collaboration period for which the Company already has the information readily available. Therefore, since they are not material in the context of the Takeda License and Termination Agreement, the full upfront fee was allocated to the two performance obligations satisfied at closing. During the six months ended June 30, 2021 , the Company recognized a credit in research and development expenses of $ 2.6 million and $ 0.1 million in general and administrative expenses reimbursed to the Company from Takeda. During the six months ended June 30, 2020 , the Company recognized a credit in research and development expenses of $ 1.1 million representing expenses to be reimbursed to the Company from Take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 RELATED PARTY TRANSACTIONS In March 2021, the Company entered into the Takeda License and Termination Agreement with Takeda. For a description of the Takeda License and Termination Agreement, see Note 10. In May 2020, entities affiliated with Biotechnology Value Fund, L.P. elected to convert an aggregate of 2,256 shares of Series A Preferred Stock owned by such holders into an aggregate of 2,256,000 shares of the Company’s common stock. In August 2020, the Company issued and sold an aggregate of 1,250,000 shares of common stock to entities affiliated with Biotechnology Value Fund, L.P., an existing stockholder for aggregate gross proceeds of $ 1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12 – NET (LOSS) INCOME PER SHARE Basic net (loss) income per share is calculated based upon the weighted-average number of common shares outstanding during the period, excluding outstanding stock options that have been issued but are not yet vested. Diluted net (loss) income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were determined under the treasury stock method. The Basic and diluted net (loss) income per common share is presented in conformity with the two-class method required for participating securities and multiple classes of shares. The Company considers the preferred shares to be participating securities. For any period in which the Company records net income, undistributed earnings allocated to the participating securities are subtracted from net income in determining net income attributable to common stockholders. The undistributed earnings have been allocated based on the participation rights of preferred shares and common shares as if the earnings for the year have been distributed. For periods in which the Company recognizes a net loss, undistributed losses are allocated only to common shares as the participating securities do not contractually participate in the Company’s losses. Basic net (loss) income per share is computed by dividing the net (loss) income attributable to common stockholders by the weighted-average number of common shares outstanding during the period. Participating securities are excluded from basic weighted-average common shares outstanding. The following table summarizes the calculation of basic and diluted net (loss) income per share:
Three Months Ended June 30, Six Months Ended June 30,
2021 2020 2021 2020
Net (loss) income $ ( 15,788,427 ) $ ( 22,551,196 ) $ 160,218,880 $ ( 42,581,286 )
Net income attributable to participating securities - - ( 4,824,587 ) -
Net (loss) income attributable to common stockholders $ ( 15,788,427 ) $ ( 22,551,196 ) $ 155,394,293 $ ( 42,581,286 )
Three Months Ended June 30, Six Months Ended June 30,
2021 2020 2021 2020
Net (loss) income attributable to common stockholders $ ( 15,788,427 ) $ ( 22,551,196 ) $ 155,394,293 $ ( 42,581,286 )
Weighted-average common shares outstanding, basic 67,818,366 55,607,110 66,953,431 55,161,360
Dilutive effect of outstanding stock options - - 612,330 -
Weighted-average common shares outstanding, diluted 67,818,366 55,607,110 67,565,761 55,161,360
Net (loss) income per share, basic $ ( 0.23 ) $ ( 0.41 ) $ 2.32 $ ( 0.77 )
Net (loss) income per share, diluted $ ( 0.23 ) $ ( 0.41 ) $ 2.30 $ ( 0.77 ) The following potentially dilutive securities have been excluded from the computations of diluted weighted-average shares outstanding as they would be anti-dilutive:
June 30,
2021 2020
Stock options to purchase common stock 10,352,559 8,225,320
Series A convertible preferred stock - 5,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12166565</v>
      </c>
      <c r="C3" s="6" t="n">
        <v>72033930</v>
      </c>
    </row>
    <row r="4">
      <c r="A4" s="4" t="inlineStr">
        <is>
          <t>Related party receivable</t>
        </is>
      </c>
      <c r="B4" s="4" t="inlineStr">
        <is>
          <t xml:space="preserve"> </t>
        </is>
      </c>
      <c r="C4" s="5" t="n">
        <v>141763</v>
      </c>
    </row>
    <row r="5">
      <c r="A5" s="4" t="inlineStr">
        <is>
          <t>Prepaid expenses and other current assets</t>
        </is>
      </c>
      <c r="B5" s="5" t="n">
        <v>3705972</v>
      </c>
      <c r="C5" s="5" t="n">
        <v>2667508</v>
      </c>
    </row>
    <row r="6">
      <c r="A6" s="4" t="inlineStr">
        <is>
          <t>Total current assets</t>
        </is>
      </c>
      <c r="B6" s="5" t="n">
        <v>215872537</v>
      </c>
      <c r="C6" s="5" t="n">
        <v>74843201</v>
      </c>
    </row>
    <row r="7">
      <c r="A7" s="4" t="inlineStr">
        <is>
          <t>Long-term equity investment</t>
        </is>
      </c>
      <c r="B7" s="5" t="n">
        <v>1607946</v>
      </c>
      <c r="C7" s="4" t="inlineStr">
        <is>
          <t xml:space="preserve"> </t>
        </is>
      </c>
    </row>
    <row r="8">
      <c r="A8" s="4" t="inlineStr">
        <is>
          <t>Long-term prepaid expenses</t>
        </is>
      </c>
      <c r="B8" s="4" t="inlineStr">
        <is>
          <t xml:space="preserve"> </t>
        </is>
      </c>
      <c r="C8" s="5" t="n">
        <v>477171</v>
      </c>
    </row>
    <row r="9">
      <c r="A9" s="4" t="inlineStr">
        <is>
          <t>Security deposit</t>
        </is>
      </c>
      <c r="B9" s="5" t="n">
        <v>177726</v>
      </c>
      <c r="C9" s="5" t="n">
        <v>150626</v>
      </c>
    </row>
    <row r="10">
      <c r="A10" s="4" t="inlineStr">
        <is>
          <t>Property and equipment, net</t>
        </is>
      </c>
      <c r="B10" s="5" t="n">
        <v>113663</v>
      </c>
      <c r="C10" s="5" t="n">
        <v>135620</v>
      </c>
    </row>
    <row r="11">
      <c r="A11" s="4" t="inlineStr">
        <is>
          <t>Other assets</t>
        </is>
      </c>
      <c r="B11" s="5" t="n">
        <v>227427</v>
      </c>
      <c r="C11" s="5" t="n">
        <v>318900</v>
      </c>
    </row>
    <row r="12">
      <c r="A12" s="4" t="inlineStr">
        <is>
          <t>Total assets</t>
        </is>
      </c>
      <c r="B12" s="5" t="n">
        <v>217999299</v>
      </c>
      <c r="C12" s="5" t="n">
        <v>75925518</v>
      </c>
    </row>
    <row r="13">
      <c r="A13" s="3" t="inlineStr">
        <is>
          <t>Current liabilities:</t>
        </is>
      </c>
    </row>
    <row r="14">
      <c r="A14" s="4" t="inlineStr">
        <is>
          <t>Accounts payable</t>
        </is>
      </c>
      <c r="B14" s="5" t="n">
        <v>909523</v>
      </c>
      <c r="C14" s="5" t="n">
        <v>5446206</v>
      </c>
    </row>
    <row r="15">
      <c r="A15" s="4" t="inlineStr">
        <is>
          <t>Accrued expenses</t>
        </is>
      </c>
      <c r="B15" s="5" t="n">
        <v>10380263</v>
      </c>
      <c r="C15" s="5" t="n">
        <v>12032685</v>
      </c>
    </row>
    <row r="16">
      <c r="A16" s="4" t="inlineStr">
        <is>
          <t>Deferred revenue, current</t>
        </is>
      </c>
      <c r="B16" s="4" t="inlineStr">
        <is>
          <t xml:space="preserve"> </t>
        </is>
      </c>
      <c r="C16" s="5" t="n">
        <v>2212892</v>
      </c>
    </row>
    <row r="17">
      <c r="A17" s="4" t="inlineStr">
        <is>
          <t>Related party payable</t>
        </is>
      </c>
      <c r="B17" s="4" t="inlineStr">
        <is>
          <t xml:space="preserve"> </t>
        </is>
      </c>
      <c r="C17" s="5" t="n">
        <v>2370992</v>
      </c>
    </row>
    <row r="18">
      <c r="A18" s="4" t="inlineStr">
        <is>
          <t>Total current liabilities</t>
        </is>
      </c>
      <c r="B18" s="5" t="n">
        <v>11289786</v>
      </c>
      <c r="C18" s="5" t="n">
        <v>22062775</v>
      </c>
    </row>
    <row r="19">
      <c r="A19" s="4" t="inlineStr">
        <is>
          <t>Deferred revenue, net of current portion</t>
        </is>
      </c>
      <c r="B19" s="4" t="inlineStr">
        <is>
          <t xml:space="preserve"> </t>
        </is>
      </c>
      <c r="C19" s="5" t="n">
        <v>10169887</v>
      </c>
    </row>
    <row r="20">
      <c r="A20" s="4" t="inlineStr">
        <is>
          <t>Related party payable - noncurrent</t>
        </is>
      </c>
      <c r="B20" s="4" t="inlineStr">
        <is>
          <t xml:space="preserve"> </t>
        </is>
      </c>
      <c r="C20" s="5" t="n">
        <v>61200</v>
      </c>
    </row>
    <row r="21">
      <c r="A21" s="4" t="inlineStr">
        <is>
          <t>Total liabilities</t>
        </is>
      </c>
      <c r="B21" s="5" t="n">
        <v>11289786</v>
      </c>
      <c r="C21" s="5" t="n">
        <v>32293862</v>
      </c>
    </row>
    <row r="22">
      <c r="A22" s="3" t="inlineStr">
        <is>
          <t>Stockholders' equity:</t>
        </is>
      </c>
    </row>
    <row r="23">
      <c r="A23" s="4" t="inlineStr">
        <is>
          <t>Preferred stock, $0.001 par value; 10,000,000 shares authorized; Series A convertible preferred stock, 10,000 shares designated, 1,250 and 3,250 shares issued and outstanding at June 30, 2021 and December 31, 2020 respectively</t>
        </is>
      </c>
      <c r="B23" s="5" t="n">
        <v>1</v>
      </c>
      <c r="C23" s="5" t="n">
        <v>3</v>
      </c>
    </row>
    <row r="24">
      <c r="A24" s="4" t="inlineStr">
        <is>
          <t>Common stock, $0.001 par value; 125,000,000 shares authorized; 67,831,947 and 65,743,170 shares issued and outstanding at June 30, 2021 and December 31, 2020, respectively</t>
        </is>
      </c>
      <c r="B24" s="5" t="n">
        <v>67834</v>
      </c>
      <c r="C24" s="5" t="n">
        <v>65743</v>
      </c>
    </row>
    <row r="25">
      <c r="A25" s="4" t="inlineStr">
        <is>
          <t>Additional paid-in-capital</t>
        </is>
      </c>
      <c r="B25" s="5" t="n">
        <v>340614895</v>
      </c>
      <c r="C25" s="5" t="n">
        <v>337758007</v>
      </c>
    </row>
    <row r="26">
      <c r="A26" s="4" t="inlineStr">
        <is>
          <t>Accumulated other comprehensive income</t>
        </is>
      </c>
      <c r="B26" s="4" t="inlineStr">
        <is>
          <t xml:space="preserve"> </t>
        </is>
      </c>
      <c r="C26" s="4" t="inlineStr">
        <is>
          <t xml:space="preserve"> </t>
        </is>
      </c>
    </row>
    <row r="27">
      <c r="A27" s="4" t="inlineStr">
        <is>
          <t>Accumulated deficit</t>
        </is>
      </c>
      <c r="B27" s="5" t="n">
        <v>-133973217</v>
      </c>
      <c r="C27" s="5" t="n">
        <v>-294192097</v>
      </c>
    </row>
    <row r="28">
      <c r="A28" s="4" t="inlineStr">
        <is>
          <t>Total stockholders' equity</t>
        </is>
      </c>
      <c r="B28" s="5" t="n">
        <v>206709513</v>
      </c>
      <c r="C28" s="5" t="n">
        <v>43631656</v>
      </c>
    </row>
    <row r="29">
      <c r="A29" s="4" t="inlineStr">
        <is>
          <t>Total liabilities and stockholders' equity</t>
        </is>
      </c>
      <c r="B29" s="6" t="n">
        <v>217999299</v>
      </c>
      <c r="C29" s="6" t="n">
        <v>75925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Condensed Consolidated Financial Statements</t>
        </is>
      </c>
      <c r="B4" s="4" t="inlineStr">
        <is>
          <t>(A) Unaudited Interim Condensed Consolidated Financial Statements The interim condensed consolidated balance sheet at June 30, 2021, the condensed consolidated statements of operations, comprehensive (loss) income, cash flows, and stockholders’ equity for the three and six months ended June 30, 2021 and 2020 are unaudited. The accompanying unaudited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21 and 2020 are not necessarily indicative of the results to be expected for the year ending December 31, 2021 or for any other future annual or interim period. The balance sheet as of December 31, 2020 included herein was derived from the audited financial statements as of that date. These interim condensed consolidated financial statements should be read in conjunction with the Company’s audited financial statements as of and for the year ended December 31, 2020 included in the Company’s Annual Report on Form 10-K.</t>
        </is>
      </c>
    </row>
    <row r="5">
      <c r="A5" s="4" t="inlineStr">
        <is>
          <t>Basis of Presentation and Consolidation</t>
        </is>
      </c>
      <c r="B5" s="4" t="inlineStr">
        <is>
          <t>(B) Basis of Presentation and Consolidation The accompanying consolidated financial statements have been prepared in conformity with GAAP and include the accounts of Ovid Therapeutics Inc. and its wholly owned subsidiary, Ovid Therapeutics Hong Kong Limited. All intercompany transactions and balances have been eliminated in consolidation.</t>
        </is>
      </c>
    </row>
    <row r="6">
      <c r="A6" s="4" t="inlineStr">
        <is>
          <t>Use of Estimates</t>
        </is>
      </c>
      <c r="B6" s="4" t="inlineStr">
        <is>
          <t>(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t>
        </is>
      </c>
    </row>
    <row r="7">
      <c r="A7" s="4" t="inlineStr">
        <is>
          <t>Long-Term Equity Investment</t>
        </is>
      </c>
      <c r="B7" s="4" t="inlineStr">
        <is>
          <t xml:space="preserve">(D) Long-Term Equity Investment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s)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June 30, 2021 and December 31, 2020, the equity investment had a carrying value of $ 1.6 million and zero , respectively. </t>
        </is>
      </c>
    </row>
    <row r="8">
      <c r="A8" s="4" t="inlineStr">
        <is>
          <t>Fair Value of Financial Instruments</t>
        </is>
      </c>
      <c r="B8" s="4" t="inlineStr">
        <is>
          <t>(E)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 210.6 million and $ 70.1 million as of June 30, 2021 and December 31, 2020,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June 30, 2021 and December 31, 2020.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June 30, 2021 and December 31, 2020. The carrying amounts reported in the balance sheets for cash and cash equivalents, related party receivable, other current assets, accounts payable, accrued expenses, and current related party payable approximate their fair value based on the short-term maturity of these instruments.</t>
        </is>
      </c>
    </row>
    <row r="9">
      <c r="A9" s="4" t="inlineStr">
        <is>
          <t>Revenue Recognition</t>
        </is>
      </c>
      <c r="B9" s="4" t="inlineStr">
        <is>
          <t>(F) Revenue Recognition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we transfer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t>
        </is>
      </c>
    </row>
    <row r="10">
      <c r="A10" s="4" t="inlineStr">
        <is>
          <t>Net (Loss) Income Per Share</t>
        </is>
      </c>
      <c r="B10" s="4" t="inlineStr">
        <is>
          <t>(G) Net (Loss) Income Per Share Net (loss) income, basic per share is calculated by dividing the net income attributable to common stockholders by the weighted-average number of shares of common stock outstanding. The Company applies the two-class method to allocate earnings between common stock and participating securities. Net (loss) income, diluted per share attributable to common stockholders adjusts the basic earnings per share attributable to common stockholders and the weighted-average number of shares of common stock outstanding for the potential dilutive impact of stock options, using the treasury-stock method.</t>
        </is>
      </c>
    </row>
    <row r="11">
      <c r="A11" s="4" t="inlineStr">
        <is>
          <t>Recent Accounting Pronouncements</t>
        </is>
      </c>
      <c r="B11" s="4" t="inlineStr">
        <is>
          <t xml:space="preserve">(H) Recent Accounting Pronouncements Recent accounting standards which have been adopted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recognizes an allowance for credit losses on available-for-sale debt securities as a contra-account to the amortized cost basis rather than as a direct reduction of the amortized cost basis of the investment, as was previously required. ASU 2016-13 is effective for annual reporting periods, and interim periods within those years, beginning after December 15, 2019. As of June 30, 2021, the Company did not hold any debt securities with credit losses, nor does it have any trade receivables. The adoption of this standard effective January 1, 2020 did not have a material impact on the Company’s consolidated financial statements.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The adoption of this standard effective January 1, 2020 did not have a material impact on the Company’s consolidated financial statements and was adopted prospectively. On November 5, 2018, the FASB issued ASU 2018-18, Collaborative Arrangements (Topic 808) -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retrospective adoption of this standard effective January 1, 2020 did not have a material impact on the Company’s consolidated financial statements. In October 2020, the FASB issued ASU 2020-10, Codification Improvements, which updates various codification topics by clarifying or improving disclosure requirements. ASU 2020-10 is effective for annual and interim periods beginning after December 15, 2020. The Company early adopted ASU 2020-10 for the reporting period ending December 31, 2020. The adoption of this update did not have a material effe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6 Months Ended</t>
        </is>
      </c>
    </row>
    <row r="2">
      <c r="B2" s="2" t="inlineStr">
        <is>
          <t>Jun. 30, 2021</t>
        </is>
      </c>
    </row>
    <row r="3">
      <c r="A3" s="3" t="inlineStr">
        <is>
          <t>Investments Debt And Equity Securities [Abstract]</t>
        </is>
      </c>
    </row>
    <row r="4">
      <c r="A4" s="4" t="inlineStr">
        <is>
          <t>Summary of Fair Value of Cash Equivalents, Short-Term Investments and Gross Unrealized Holding Gains and Losses</t>
        </is>
      </c>
      <c r="B4" s="4" t="inlineStr">
        <is>
          <t>The following tables summarize the fair value of cash, cash equivalents and short-term investments, as well as gross unrealized holding gains and losses as of June 30, 2021 and December 31, 2020:
June 30, 2021
Amortized Gross unrealized Gross unrealized Fair
cost holding gains holding losses value
Cash $ 1,520,708 $ - $ - $ 1,520,708
Money market funds 210,645,857 - - 210,645,857
Total cash and cash equivalents $ 212,166,565 $ - $ - $ 212,166,565
December 31, 2020
Amortized Gross unrealized Gross unrealized Fair
cost holding gains holding losses value
Cash $ 1,977,320 $ - $ - $ 1,977,320
Money market funds 70,056,610 - - 70,056,610
Total cash and cash equivalents $ 72,033,930 $ - $ - $ 72,033,9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Property and equipment is summarized as follows:
June 30, December 31,
2021 2020
Furniture and equipment $ 335,477 $ 320,957
Less accumulated depreciation ( 221,814 ) ( 185,337 )
Total property and equipment, net $ 113,663 $ 135,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June 30, December 31,
2021 2020
Clinical trials accrual $ 390,177 $ 4,175,497
Payroll and bonus accrual 3,308,874 3,845,441
Professional fees accrual 4,724,945 3,846,211
Other 1,956,267 165,536
Total $ 10,380,263 $ 12,032,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Recognized Stock-Based Compensation Expense</t>
        </is>
      </c>
      <c r="B3" s="4" t="inlineStr">
        <is>
          <t xml:space="preserve">The Company’s stock-based compensation expense was recognized in operating expense as follows:
Three Months Ended June 30, Six Months Ended June 30,
2021 2020 2021 2020
Research and development $ 430,638 $ 514,761 $ 888,673 $ 1,078,899
General and administrative 826,707 1,040,571 1,688,673 1,779,364
Total $ 1,257,345 $ 1,555,332 $ 2,577,346 $ 2,858,263 </t>
        </is>
      </c>
    </row>
    <row r="4">
      <c r="A4" s="4" t="inlineStr">
        <is>
          <t>Schedule of Allocation of Stock-based Compensation Expense by Plan</t>
        </is>
      </c>
      <c r="B4" s="4" t="inlineStr">
        <is>
          <t xml:space="preserve">Three Months Ended June 30, Six Months Ended June 30,
2021 2020 2021 2020
Stock options $ 1,219,496 $ 1,503,491 $ 2,520,710 $ 2,786,662
Employee Stock Purchase Plan 37,849 51,841 56,636 71,601
Total $ 1,257,345 $ 1,555,332 $ 2,577,346 $ 2,858,263 </t>
        </is>
      </c>
    </row>
    <row r="5">
      <c r="A5" s="4" t="inlineStr">
        <is>
          <t>Summary of Options Outstanding and Weighted Average Exercise Price</t>
        </is>
      </c>
      <c r="B5" s="4" t="inlineStr">
        <is>
          <t xml:space="preserve">The following table summarizes the number of options outstanding and the weighted average exercise price:
Weighted
Weighted Average
Average Remaining Aggregate
Number of Exercise Contractual Intrinsic
Shares Price Life in Years Value
Options outstanding December 31, 2020 10,403,420 $ 5.26 7.59 $ 652,438
Granted 1,006,600 3.47 9.01
Exercised ( 56,521 ) 2.68 $ 62,419
Forfeited or expired ( 388,610 ) 3.60
Options outstanding June 30, 2021 10,964,889 $ 5.17 6.75 $ 5,669,446
Vested and exercisable at June 30, 2021 6,023,464 $ 6.31 5.11 $ 2,450,587 </t>
        </is>
      </c>
    </row>
    <row r="6">
      <c r="A6" s="4" t="inlineStr">
        <is>
          <t>Employee Stock Option [Member]</t>
        </is>
      </c>
    </row>
    <row r="7">
      <c r="A7" s="4" t="inlineStr">
        <is>
          <t>Summary of Assumptions Used to Compute Fair Value of Employee Option Granted</t>
        </is>
      </c>
      <c r="B7" s="4" t="inlineStr">
        <is>
          <t xml:space="preserve">The fair value of employee options granted during the three and six months ended June 30, 2021 and 2020 was estimated by utilizing the following assumptions:
Three Months Ended June 30, Six Months Ended June 30,
2021 2020 2021 2020
Weighted Weighted Weighted Weighted
Volatility 86.13 % 81.35 % 81.72 % 78.41 %
Expected term in years 5.91 5.60 6.04 5.96
Dividend rate 0.00 % 0.00 % 0.00 % 0.00 %
Risk-free interest rate 0.99 % 0.00 % 0.73 % 0.01 %
Fair value of option on grant date $ 3.09 $ 3.45 $ 2.39 $ 2.73 </t>
        </is>
      </c>
    </row>
    <row r="8">
      <c r="A8" s="4" t="inlineStr">
        <is>
          <t>Nonemployee Stock Options [Member]</t>
        </is>
      </c>
    </row>
    <row r="9">
      <c r="A9" s="4" t="inlineStr">
        <is>
          <t>Summary of Assumptions Used to Compute Fair Value of Employee Option Granted</t>
        </is>
      </c>
      <c r="B9" s="4" t="inlineStr">
        <is>
          <t xml:space="preserve">The fair value of nonemployee options granted during the three and six months ended June 30, 2021 and 2020 was estimated by utilizing the following assumptions:
Three Months Ended June 30, Six Months Ended June 30,
2021 2020 2021 2020
Weighted Weighted Weighted Weighted
Volatility 80.43 % - 80.43 % 74.86 %
Expected term in years 6.23 - 6.23 5.38
Dividend rate 0.00 % - 0.00 % 0.00 %
Risk-free interest rate 1.03 % - 1.03 % 2.27 %
Fair value of option on measurement date $ 2.49 - $ 2.49 $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The following table summarizes the calculation of basic and diluted net (loss) income per share:
Three Months Ended June 30, Six Months Ended June 30,
2021 2020 2021 2020
Net (loss) income $ ( 15,788,427 ) $ ( 22,551,196 ) $ 160,218,880 $ ( 42,581,286 )
Net income attributable to participating securities - - ( 4,824,587 ) -
Net (loss) income attributable to common stockholders $ ( 15,788,427 ) $ ( 22,551,196 ) $ 155,394,293 $ ( 42,581,286 )
Three Months Ended June 30, Six Months Ended June 30,
2021 2020 2021 2020
Net (loss) income attributable to common stockholders $ ( 15,788,427 ) $ ( 22,551,196 ) $ 155,394,293 $ ( 42,581,286 )
Weighted-average common shares outstanding, basic 67,818,366 55,607,110 66,953,431 55,161,360
Dilutive effect of outstanding stock options - - 612,330 -
Weighted-average common shares outstanding, diluted 67,818,366 55,607,110 67,565,761 55,161,360
Net (loss) income per share, basic $ ( 0.23 ) $ ( 0.41 ) $ 2.32 $ ( 0.77 )
Net (loss) income per share, diluted $ ( 0.23 ) $ ( 0.41 ) $ 2.30 $ ( 0.77 ) </t>
        </is>
      </c>
    </row>
    <row r="5">
      <c r="A5" s="4" t="inlineStr">
        <is>
          <t>Schedule of Potentially Dilutive Securities Excluded from Computations of Diluted Weighted Average Shares Outstanding</t>
        </is>
      </c>
      <c r="B5" s="4" t="inlineStr">
        <is>
          <t xml:space="preserve">The following potentially dilutive securities have been excluded from the computations of diluted weighted-average shares outstanding as they would be anti-dilutive:
June 30,
2021 2020
Stock options to purchase common stock 10,352,559 8,225,320
Series A convertible preferred stock - 5,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s>
  <sheetData>
    <row r="1">
      <c r="A1" s="1" t="inlineStr">
        <is>
          <t>Nature of Operations - Additional Information (Detail) - USD ($)</t>
        </is>
      </c>
      <c r="B1" s="2" t="inlineStr">
        <is>
          <t>3 Months Ended</t>
        </is>
      </c>
      <c r="F1" s="2" t="inlineStr">
        <is>
          <t>6 Months Ended</t>
        </is>
      </c>
      <c r="H1" s="2" t="inlineStr">
        <is>
          <t>87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c r="I2" s="2" t="inlineStr">
        <is>
          <t>Dec. 31, 2020</t>
        </is>
      </c>
    </row>
    <row r="3">
      <c r="A3" s="3" t="inlineStr">
        <is>
          <t>Organization Consolidation And Presentation Of Financial Statements [Line Items]</t>
        </is>
      </c>
    </row>
    <row r="4">
      <c r="A4" s="4" t="inlineStr">
        <is>
          <t>Accumulated deficit</t>
        </is>
      </c>
      <c r="B4" s="6" t="n">
        <v>133973217</v>
      </c>
      <c r="F4" s="6" t="n">
        <v>133973217</v>
      </c>
      <c r="H4" s="6" t="n">
        <v>133973217</v>
      </c>
      <c r="I4" s="6" t="n">
        <v>294192097</v>
      </c>
    </row>
    <row r="5">
      <c r="A5" s="4" t="inlineStr">
        <is>
          <t>Working capital</t>
        </is>
      </c>
      <c r="B5" s="5" t="n">
        <v>204600000</v>
      </c>
      <c r="F5" s="5" t="n">
        <v>204600000</v>
      </c>
      <c r="H5" s="5" t="n">
        <v>204600000</v>
      </c>
    </row>
    <row r="6">
      <c r="A6" s="4" t="inlineStr">
        <is>
          <t>Cash outflows from operating activities</t>
        </is>
      </c>
      <c r="F6" s="5" t="n">
        <v>141482193</v>
      </c>
      <c r="G6" s="6" t="n">
        <v>-35605105</v>
      </c>
    </row>
    <row r="7">
      <c r="A7" s="4" t="inlineStr">
        <is>
          <t>Cash and cash equivalents</t>
        </is>
      </c>
      <c r="B7" s="5" t="n">
        <v>212166565</v>
      </c>
      <c r="F7" s="5" t="n">
        <v>212166565</v>
      </c>
      <c r="H7" s="5" t="n">
        <v>212166565</v>
      </c>
      <c r="I7" s="6" t="n">
        <v>72033930</v>
      </c>
    </row>
    <row r="8">
      <c r="A8" s="4" t="inlineStr">
        <is>
          <t>Revenue</t>
        </is>
      </c>
      <c r="B8" s="4" t="inlineStr">
        <is>
          <t xml:space="preserve"> </t>
        </is>
      </c>
      <c r="D8" s="4" t="inlineStr">
        <is>
          <t xml:space="preserve"> </t>
        </is>
      </c>
      <c r="F8" s="5" t="n">
        <v>208382779</v>
      </c>
      <c r="G8" s="4" t="inlineStr">
        <is>
          <t xml:space="preserve"> </t>
        </is>
      </c>
      <c r="H8" s="6" t="n">
        <v>221000000</v>
      </c>
    </row>
    <row r="9">
      <c r="A9" s="4" t="inlineStr">
        <is>
          <t>Net income (loss)</t>
        </is>
      </c>
      <c r="B9" s="6" t="n">
        <v>-15788427</v>
      </c>
      <c r="C9" s="6" t="n">
        <v>176007307</v>
      </c>
      <c r="D9" s="6" t="n">
        <v>-22551196</v>
      </c>
      <c r="E9" s="6" t="n">
        <v>-20030090</v>
      </c>
      <c r="F9" s="5" t="n">
        <v>160218880</v>
      </c>
      <c r="G9" s="6" t="n">
        <v>-42581286</v>
      </c>
    </row>
    <row r="10">
      <c r="A10" s="4" t="inlineStr">
        <is>
          <t>License and Collaboration Agreement [Member]</t>
        </is>
      </c>
    </row>
    <row r="11">
      <c r="A11" s="3" t="inlineStr">
        <is>
          <t>Organization Consolidation And Presentation Of Financial Statements [Line Items]</t>
        </is>
      </c>
    </row>
    <row r="12">
      <c r="A12" s="4" t="inlineStr">
        <is>
          <t>Revenue</t>
        </is>
      </c>
      <c r="F12" s="5" t="n">
        <v>25000000</v>
      </c>
    </row>
    <row r="13">
      <c r="A13" s="4" t="inlineStr">
        <is>
          <t>Royalty And Termination Agreement [Member]</t>
        </is>
      </c>
    </row>
    <row r="14">
      <c r="A14" s="3" t="inlineStr">
        <is>
          <t>Organization Consolidation And Presentation Of Financial Statements [Line Items]</t>
        </is>
      </c>
    </row>
    <row r="15">
      <c r="A15" s="4" t="inlineStr">
        <is>
          <t>Revenue</t>
        </is>
      </c>
      <c r="F15" s="6" t="n">
        <v>1960000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3" t="inlineStr">
        <is>
          <t>Summary of Significant Accounting Policy [Line Items]</t>
        </is>
      </c>
    </row>
    <row r="3">
      <c r="A3" s="4" t="inlineStr">
        <is>
          <t>Equity investments</t>
        </is>
      </c>
      <c r="B3" s="6" t="n">
        <v>1600000</v>
      </c>
      <c r="C3" s="6" t="n">
        <v>0</v>
      </c>
    </row>
    <row r="4">
      <c r="A4" s="4" t="inlineStr">
        <is>
          <t>Fair Value Level 1 [Member] | Money Market Funds and Short-term Investments [Member]</t>
        </is>
      </c>
    </row>
    <row r="5">
      <c r="A5" s="3" t="inlineStr">
        <is>
          <t>Summary of Significant Accounting Policy [Line Items]</t>
        </is>
      </c>
    </row>
    <row r="6">
      <c r="A6" s="4" t="inlineStr">
        <is>
          <t>Fair value assets</t>
        </is>
      </c>
      <c r="B6" s="5" t="n">
        <v>210600000</v>
      </c>
      <c r="C6" s="5" t="n">
        <v>70100000</v>
      </c>
    </row>
    <row r="7">
      <c r="A7" s="4" t="inlineStr">
        <is>
          <t>Fair Value Level 2 [Member]</t>
        </is>
      </c>
    </row>
    <row r="8">
      <c r="A8" s="3" t="inlineStr">
        <is>
          <t>Summary of Significant Accounting Policy [Line Items]</t>
        </is>
      </c>
    </row>
    <row r="9">
      <c r="A9" s="4" t="inlineStr">
        <is>
          <t>Fair value assets</t>
        </is>
      </c>
      <c r="B9" s="5" t="n">
        <v>0</v>
      </c>
      <c r="C9" s="5" t="n">
        <v>0</v>
      </c>
    </row>
    <row r="10">
      <c r="A10" s="4" t="inlineStr">
        <is>
          <t>Fair value liabilities</t>
        </is>
      </c>
      <c r="B10" s="5" t="n">
        <v>0</v>
      </c>
      <c r="C10" s="5" t="n">
        <v>0</v>
      </c>
    </row>
    <row r="11">
      <c r="A11" s="4" t="inlineStr">
        <is>
          <t>Fair Value Level 3 [Member]</t>
        </is>
      </c>
    </row>
    <row r="12">
      <c r="A12" s="3" t="inlineStr">
        <is>
          <t>Summary of Significant Accounting Policy [Line Items]</t>
        </is>
      </c>
    </row>
    <row r="13">
      <c r="A13" s="4" t="inlineStr">
        <is>
          <t>Fair value assets</t>
        </is>
      </c>
      <c r="B13" s="5" t="n">
        <v>0</v>
      </c>
      <c r="C13" s="5" t="n">
        <v>0</v>
      </c>
    </row>
    <row r="14">
      <c r="A14" s="4" t="inlineStr">
        <is>
          <t>Fair value liabilities</t>
        </is>
      </c>
      <c r="B14" s="6" t="n">
        <v>0</v>
      </c>
      <c r="C1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Fair Value of Cash Equivalents, Short-Term Investments and Gross Unrealized Holding Gains and Losses (Detail) - USD ($)</t>
        </is>
      </c>
      <c r="B1" s="2" t="inlineStr">
        <is>
          <t>Jun. 30, 2021</t>
        </is>
      </c>
      <c r="C1" s="2" t="inlineStr">
        <is>
          <t>Dec. 31, 2020</t>
        </is>
      </c>
    </row>
    <row r="2">
      <c r="A2" s="3" t="inlineStr">
        <is>
          <t>Schedule Of Available For Sale Securities [Line Items]</t>
        </is>
      </c>
    </row>
    <row r="3">
      <c r="A3" s="4" t="inlineStr">
        <is>
          <t>Total cash and cash equivalents, Amortized cost</t>
        </is>
      </c>
      <c r="B3" s="6" t="n">
        <v>212166565</v>
      </c>
      <c r="C3" s="6" t="n">
        <v>72033930</v>
      </c>
    </row>
    <row r="4">
      <c r="A4" s="4" t="inlineStr">
        <is>
          <t>Total cash and cash equivalents, Fair value</t>
        </is>
      </c>
      <c r="B4" s="5" t="n">
        <v>212166565</v>
      </c>
      <c r="C4" s="5" t="n">
        <v>72033930</v>
      </c>
    </row>
    <row r="5">
      <c r="A5" s="4" t="inlineStr">
        <is>
          <t>Cash [Member]</t>
        </is>
      </c>
    </row>
    <row r="6">
      <c r="A6" s="3" t="inlineStr">
        <is>
          <t>Schedule Of Available For Sale Securities [Line Items]</t>
        </is>
      </c>
    </row>
    <row r="7">
      <c r="A7" s="4" t="inlineStr">
        <is>
          <t>Total cash and cash equivalents, Amortized cost</t>
        </is>
      </c>
      <c r="B7" s="5" t="n">
        <v>1520708</v>
      </c>
      <c r="C7" s="5" t="n">
        <v>1977320</v>
      </c>
    </row>
    <row r="8">
      <c r="A8" s="4" t="inlineStr">
        <is>
          <t>Total cash and cash equivalents, Fair value</t>
        </is>
      </c>
      <c r="B8" s="5" t="n">
        <v>1520708</v>
      </c>
      <c r="C8" s="5" t="n">
        <v>1977320</v>
      </c>
    </row>
    <row r="9">
      <c r="A9" s="4" t="inlineStr">
        <is>
          <t>Money Market Funds [Member]</t>
        </is>
      </c>
    </row>
    <row r="10">
      <c r="A10" s="3" t="inlineStr">
        <is>
          <t>Schedule Of Available For Sale Securities [Line Items]</t>
        </is>
      </c>
    </row>
    <row r="11">
      <c r="A11" s="4" t="inlineStr">
        <is>
          <t>Total cash and cash equivalents, Amortized cost</t>
        </is>
      </c>
      <c r="B11" s="5" t="n">
        <v>210645857</v>
      </c>
      <c r="C11" s="5" t="n">
        <v>70056610</v>
      </c>
    </row>
    <row r="12">
      <c r="A12" s="4" t="inlineStr">
        <is>
          <t>Total cash and cash equivalents, Fair value</t>
        </is>
      </c>
      <c r="B12" s="6" t="n">
        <v>210645857</v>
      </c>
      <c r="C12" s="6" t="n">
        <v>700566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Cash Equivalents and Short-Term Investments - Additional Information (Detail)</t>
        </is>
      </c>
      <c r="B1" s="2" t="inlineStr">
        <is>
          <t>3 Months Ended</t>
        </is>
      </c>
      <c r="D1" s="2" t="inlineStr">
        <is>
          <t>6 Months Ended</t>
        </is>
      </c>
    </row>
    <row r="2">
      <c r="B2" s="2" t="inlineStr">
        <is>
          <t>Jun. 30, 2021USD ($)Investment</t>
        </is>
      </c>
      <c r="C2" s="2" t="inlineStr">
        <is>
          <t>Jun. 30, 2020USD ($)</t>
        </is>
      </c>
      <c r="D2" s="2" t="inlineStr">
        <is>
          <t>Jun. 30, 2021USD ($)Investment</t>
        </is>
      </c>
      <c r="E2" s="2" t="inlineStr">
        <is>
          <t>Jun. 30, 2020USD ($)</t>
        </is>
      </c>
      <c r="F2" s="2" t="inlineStr">
        <is>
          <t>Dec. 31, 2020Investment</t>
        </is>
      </c>
    </row>
    <row r="3">
      <c r="A3" s="3" t="inlineStr">
        <is>
          <t>Investments Debt And Equity Securities [Abstract]</t>
        </is>
      </c>
    </row>
    <row r="4">
      <c r="A4" s="4" t="inlineStr">
        <is>
          <t>Number of securities in an unrealized loss position for more than 12 months | Investment</t>
        </is>
      </c>
      <c r="B4" s="5" t="n">
        <v>0</v>
      </c>
      <c r="D4" s="5" t="n">
        <v>0</v>
      </c>
      <c r="F4" s="5" t="n">
        <v>0</v>
      </c>
    </row>
    <row r="5">
      <c r="A5" s="4" t="inlineStr">
        <is>
          <t>Gains or losses on available-for-sale securities | $</t>
        </is>
      </c>
      <c r="B5" s="6" t="n">
        <v>0</v>
      </c>
      <c r="C5" s="6" t="n">
        <v>0</v>
      </c>
      <c r="D5" s="6" t="n">
        <v>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25000000</v>
      </c>
      <c r="C5" s="5" t="n">
        <v>125000000</v>
      </c>
    </row>
    <row r="6">
      <c r="A6" s="4" t="inlineStr">
        <is>
          <t>Common stock, shares issued</t>
        </is>
      </c>
      <c r="B6" s="5" t="n">
        <v>67833947</v>
      </c>
      <c r="C6" s="5" t="n">
        <v>65743170</v>
      </c>
    </row>
    <row r="7">
      <c r="A7" s="4" t="inlineStr">
        <is>
          <t>Common stock, shares outstanding</t>
        </is>
      </c>
      <c r="B7" s="5" t="n">
        <v>67833947</v>
      </c>
      <c r="C7" s="5" t="n">
        <v>65743170</v>
      </c>
    </row>
    <row r="8">
      <c r="A8" s="4" t="inlineStr">
        <is>
          <t>Series A Convertible Preferred Stock</t>
        </is>
      </c>
    </row>
    <row r="9">
      <c r="A9" s="4" t="inlineStr">
        <is>
          <t>Preferred stock, share designated</t>
        </is>
      </c>
      <c r="B9" s="5" t="n">
        <v>10000</v>
      </c>
      <c r="C9" s="5" t="n">
        <v>10000</v>
      </c>
    </row>
    <row r="10">
      <c r="A10" s="4" t="inlineStr">
        <is>
          <t>Preferred stock, shares issued</t>
        </is>
      </c>
      <c r="B10" s="5" t="n">
        <v>1250</v>
      </c>
      <c r="C10" s="5" t="n">
        <v>3250</v>
      </c>
    </row>
    <row r="11">
      <c r="A11" s="4" t="inlineStr">
        <is>
          <t>Preferred stock, shares outstanding</t>
        </is>
      </c>
      <c r="B11" s="5" t="n">
        <v>1250</v>
      </c>
      <c r="C11" s="5" t="n">
        <v>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ummary of Property and Equipment (Detail) - USD ($)</t>
        </is>
      </c>
      <c r="B1" s="2" t="inlineStr">
        <is>
          <t>Jun. 30, 2021</t>
        </is>
      </c>
      <c r="C1" s="2" t="inlineStr">
        <is>
          <t>Dec. 31, 2020</t>
        </is>
      </c>
    </row>
    <row r="2">
      <c r="A2" s="3" t="inlineStr">
        <is>
          <t>Property, Plant and Equipment [Line Items]</t>
        </is>
      </c>
    </row>
    <row r="3">
      <c r="A3" s="4" t="inlineStr">
        <is>
          <t>Less accumulated depreciation</t>
        </is>
      </c>
      <c r="B3" s="6" t="n">
        <v>-221814</v>
      </c>
      <c r="C3" s="6" t="n">
        <v>-185337</v>
      </c>
    </row>
    <row r="4">
      <c r="A4" s="4" t="inlineStr">
        <is>
          <t>Total property and equipment, net</t>
        </is>
      </c>
      <c r="B4" s="5" t="n">
        <v>113663</v>
      </c>
      <c r="C4" s="5" t="n">
        <v>135620</v>
      </c>
    </row>
    <row r="5">
      <c r="A5" s="4" t="inlineStr">
        <is>
          <t>Furniture and equipment [Member]</t>
        </is>
      </c>
    </row>
    <row r="6">
      <c r="A6" s="3" t="inlineStr">
        <is>
          <t>Property, Plant and Equipment [Line Items]</t>
        </is>
      </c>
    </row>
    <row r="7">
      <c r="A7" s="4" t="inlineStr">
        <is>
          <t>Furniture and equipment</t>
        </is>
      </c>
      <c r="B7" s="6" t="n">
        <v>335477</v>
      </c>
      <c r="C7" s="6" t="n">
        <v>3209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Depreciation expense</t>
        </is>
      </c>
      <c r="B4" s="6" t="n">
        <v>18000</v>
      </c>
      <c r="C4" s="6" t="n">
        <v>15000</v>
      </c>
      <c r="D4" s="6" t="n">
        <v>36000</v>
      </c>
      <c r="E4" s="6" t="n">
        <v>27000</v>
      </c>
    </row>
    <row r="5">
      <c r="A5" s="4" t="inlineStr">
        <is>
          <t>Intangible assets, net of accumulated amortization</t>
        </is>
      </c>
      <c r="B5" s="5" t="n">
        <v>227000</v>
      </c>
      <c r="D5" s="5" t="n">
        <v>227000</v>
      </c>
      <c r="F5" s="6" t="n">
        <v>376000</v>
      </c>
    </row>
    <row r="6">
      <c r="A6" s="4" t="inlineStr">
        <is>
          <t>Amortization expense</t>
        </is>
      </c>
      <c r="B6" s="6" t="n">
        <v>35000</v>
      </c>
      <c r="C6" s="6" t="n">
        <v>63000</v>
      </c>
      <c r="D6" s="6" t="n">
        <v>91000</v>
      </c>
      <c r="E6" s="6" t="n">
        <v>11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Jun. 30, 2021</t>
        </is>
      </c>
      <c r="C1" s="2" t="inlineStr">
        <is>
          <t>Dec. 31, 2020</t>
        </is>
      </c>
    </row>
    <row r="2">
      <c r="A2" s="3" t="inlineStr">
        <is>
          <t>Payables And Accruals [Abstract]</t>
        </is>
      </c>
    </row>
    <row r="3">
      <c r="A3" s="4" t="inlineStr">
        <is>
          <t>Clinical trials accrual</t>
        </is>
      </c>
      <c r="B3" s="6" t="n">
        <v>390177</v>
      </c>
      <c r="C3" s="6" t="n">
        <v>4175497</v>
      </c>
    </row>
    <row r="4">
      <c r="A4" s="4" t="inlineStr">
        <is>
          <t>Payroll and bonus accrual</t>
        </is>
      </c>
      <c r="B4" s="5" t="n">
        <v>3308874</v>
      </c>
      <c r="C4" s="5" t="n">
        <v>3845441</v>
      </c>
    </row>
    <row r="5">
      <c r="A5" s="4" t="inlineStr">
        <is>
          <t>Professional fees accrual</t>
        </is>
      </c>
      <c r="B5" s="5" t="n">
        <v>4724945</v>
      </c>
      <c r="C5" s="5" t="n">
        <v>3846211</v>
      </c>
    </row>
    <row r="6">
      <c r="A6" s="4" t="inlineStr">
        <is>
          <t>Other</t>
        </is>
      </c>
      <c r="B6" s="5" t="n">
        <v>1956267</v>
      </c>
      <c r="C6" s="5" t="n">
        <v>165536</v>
      </c>
    </row>
    <row r="7">
      <c r="A7" s="4" t="inlineStr">
        <is>
          <t>Total</t>
        </is>
      </c>
      <c r="B7" s="6" t="n">
        <v>10380263</v>
      </c>
      <c r="C7" s="6" t="n">
        <v>120326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80" customWidth="1" min="6" max="6"/>
    <col width="14" customWidth="1" min="7" max="7"/>
    <col width="15" customWidth="1" min="8" max="8"/>
  </cols>
  <sheetData>
    <row r="1">
      <c r="A1" s="1" t="inlineStr">
        <is>
          <t>Stockholders' Equity and Preferred Stock - Additional Information (Detail) - USD ($)</t>
        </is>
      </c>
      <c r="B1" s="2" t="inlineStr">
        <is>
          <t>1 Months Ended</t>
        </is>
      </c>
      <c r="D1" s="2" t="inlineStr">
        <is>
          <t>3 Months Ended</t>
        </is>
      </c>
      <c r="F1" s="2" t="inlineStr">
        <is>
          <t>6 Months Ended</t>
        </is>
      </c>
    </row>
    <row r="2">
      <c r="B2" s="2" t="inlineStr">
        <is>
          <t>Aug. 31, 2020</t>
        </is>
      </c>
      <c r="C2" s="2" t="inlineStr">
        <is>
          <t>May 31, 2020</t>
        </is>
      </c>
      <c r="D2" s="2" t="inlineStr">
        <is>
          <t>Mar. 31, 2021</t>
        </is>
      </c>
      <c r="E2" s="2" t="inlineStr">
        <is>
          <t>Jun. 30, 2020</t>
        </is>
      </c>
      <c r="F2" s="2" t="inlineStr">
        <is>
          <t>Jun. 30, 2021</t>
        </is>
      </c>
      <c r="G2" s="2" t="inlineStr">
        <is>
          <t>Dec. 31, 2020</t>
        </is>
      </c>
      <c r="H2" s="2" t="inlineStr">
        <is>
          <t>Nov. 30, 2020</t>
        </is>
      </c>
    </row>
    <row r="3">
      <c r="A3" s="3" t="inlineStr">
        <is>
          <t>Class Of Stock [Line Items]</t>
        </is>
      </c>
    </row>
    <row r="4">
      <c r="A4" s="4" t="inlineStr">
        <is>
          <t>Common stock, shares authorized</t>
        </is>
      </c>
      <c r="F4" s="5" t="n">
        <v>125000000</v>
      </c>
      <c r="G4" s="5" t="n">
        <v>125000000</v>
      </c>
    </row>
    <row r="5">
      <c r="A5" s="4" t="inlineStr">
        <is>
          <t>Preferred stock, shares authorized</t>
        </is>
      </c>
      <c r="F5" s="5" t="n">
        <v>10000000</v>
      </c>
      <c r="G5" s="5" t="n">
        <v>10000000</v>
      </c>
    </row>
    <row r="6">
      <c r="A6" s="4" t="inlineStr">
        <is>
          <t>Common stock voting rights</t>
        </is>
      </c>
      <c r="F6" s="4" t="inlineStr">
        <is>
          <t>one vote for each share held</t>
        </is>
      </c>
    </row>
    <row r="7">
      <c r="A7" s="4" t="inlineStr">
        <is>
          <t>Dividends declaration and payment terms</t>
        </is>
      </c>
      <c r="F7" s="4" t="inlineStr">
        <is>
          <t>Holders of Series A preferred stock are entitled to receive dividends at a rate equal to (on an as-if-converted-to-common stock basis), and in the same form and manner as, dividends (other than dividends in the form of the issuance of common stock) actually paid on shares of common stock.</t>
        </is>
      </c>
    </row>
    <row r="8">
      <c r="A8" s="4" t="inlineStr">
        <is>
          <t>Dividends declared</t>
        </is>
      </c>
      <c r="F8" s="6" t="n">
        <v>0</v>
      </c>
    </row>
    <row r="9">
      <c r="A9" s="4" t="inlineStr">
        <is>
          <t>ATM Agreement [Member] | Cowen And Company, LLC [Member] | Maximum [Member]</t>
        </is>
      </c>
    </row>
    <row r="10">
      <c r="A10" s="3" t="inlineStr">
        <is>
          <t>Class Of Stock [Line Items]</t>
        </is>
      </c>
    </row>
    <row r="11">
      <c r="A11" s="4" t="inlineStr">
        <is>
          <t>Net proceeds from offering, value</t>
        </is>
      </c>
      <c r="H11" s="6" t="n">
        <v>75000000</v>
      </c>
    </row>
    <row r="12">
      <c r="A12" s="4" t="inlineStr">
        <is>
          <t>Series A Convertible Preferred Stock [Member]</t>
        </is>
      </c>
    </row>
    <row r="13">
      <c r="A13" s="3" t="inlineStr">
        <is>
          <t>Class Of Stock [Line Items]</t>
        </is>
      </c>
    </row>
    <row r="14">
      <c r="A14" s="4" t="inlineStr">
        <is>
          <t>Preferred stock, share designated</t>
        </is>
      </c>
      <c r="F14" s="5" t="n">
        <v>10000</v>
      </c>
    </row>
    <row r="15">
      <c r="A15" s="4" t="inlineStr">
        <is>
          <t>Number of shares issued</t>
        </is>
      </c>
      <c r="D15" s="5" t="n">
        <v>2000</v>
      </c>
    </row>
    <row r="16">
      <c r="A16" s="4" t="inlineStr">
        <is>
          <t>Preferred stock, shares outstanding</t>
        </is>
      </c>
      <c r="F16" s="5" t="n">
        <v>1250</v>
      </c>
      <c r="G16" s="5" t="n">
        <v>3250</v>
      </c>
    </row>
    <row r="17">
      <c r="A17" s="4" t="inlineStr">
        <is>
          <t>Number of shares issued for each share of convertible preferred stock that is converted</t>
        </is>
      </c>
      <c r="F17" s="5" t="n">
        <v>1000</v>
      </c>
    </row>
    <row r="18">
      <c r="A18" s="4" t="inlineStr">
        <is>
          <t>Maximum allowable owning percentage of outstanding common stock by associates or affiliates</t>
        </is>
      </c>
      <c r="F18" s="4" t="inlineStr">
        <is>
          <t>9.99%</t>
        </is>
      </c>
    </row>
    <row r="19">
      <c r="A19" s="4" t="inlineStr">
        <is>
          <t>Maximum allowable voting right percentage of outstanding common stock holders</t>
        </is>
      </c>
      <c r="F19" s="4" t="inlineStr">
        <is>
          <t>14.99%</t>
        </is>
      </c>
    </row>
    <row r="20">
      <c r="A20" s="4" t="inlineStr">
        <is>
          <t>Convertible preferred stock, terms of conversion</t>
        </is>
      </c>
      <c r="F20" s="4" t="inlineStr">
        <is>
          <t>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t>
        </is>
      </c>
    </row>
    <row r="21">
      <c r="A21" s="4" t="inlineStr">
        <is>
          <t>Preferred stock, liquidation preference per share</t>
        </is>
      </c>
      <c r="F21" s="7" t="n">
        <v>0.001</v>
      </c>
    </row>
    <row r="22">
      <c r="A22" s="4" t="inlineStr">
        <is>
          <t>Conversion of common stock to series A convertible preferred stock, Shares</t>
        </is>
      </c>
      <c r="D22" s="5" t="n">
        <v>-2000</v>
      </c>
      <c r="E22" s="5" t="n">
        <v>-2256</v>
      </c>
    </row>
    <row r="23">
      <c r="A23" s="4" t="inlineStr">
        <is>
          <t>Series A Convertible Preferred Stock [Member] | Biotechnology Value Fund, L.P [Member]</t>
        </is>
      </c>
    </row>
    <row r="24">
      <c r="A24" s="3" t="inlineStr">
        <is>
          <t>Class Of Stock [Line Items]</t>
        </is>
      </c>
    </row>
    <row r="25">
      <c r="A25" s="4" t="inlineStr">
        <is>
          <t>Conversion of common stock to series A convertible preferred stock, Shares</t>
        </is>
      </c>
      <c r="C25" s="5" t="n">
        <v>2256</v>
      </c>
    </row>
    <row r="26">
      <c r="A26" s="4" t="inlineStr">
        <is>
          <t>Common Stock [Member]</t>
        </is>
      </c>
    </row>
    <row r="27">
      <c r="A27" s="3" t="inlineStr">
        <is>
          <t>Class Of Stock [Line Items]</t>
        </is>
      </c>
    </row>
    <row r="28">
      <c r="A28" s="4" t="inlineStr">
        <is>
          <t>Number of shares issued</t>
        </is>
      </c>
      <c r="B28" s="5" t="n">
        <v>6250000</v>
      </c>
    </row>
    <row r="29">
      <c r="A29" s="4" t="inlineStr">
        <is>
          <t>Conversion of common stock to series A convertible preferred stock, Shares</t>
        </is>
      </c>
      <c r="D29" s="5" t="n">
        <v>2000000</v>
      </c>
      <c r="E29" s="5" t="n">
        <v>2256000</v>
      </c>
    </row>
    <row r="30">
      <c r="A30" s="4" t="inlineStr">
        <is>
          <t>Stock issued, price per share</t>
        </is>
      </c>
      <c r="B30" s="6" t="n">
        <v>8</v>
      </c>
    </row>
    <row r="31">
      <c r="A31" s="4" t="inlineStr">
        <is>
          <t>Net proceeds from issuance of stock</t>
        </is>
      </c>
      <c r="B31" s="6" t="n">
        <v>46700000</v>
      </c>
    </row>
    <row r="32">
      <c r="A32" s="4" t="inlineStr">
        <is>
          <t>Common Stock [Member] | Biotechnology Value Fund, L.P [Member]</t>
        </is>
      </c>
    </row>
    <row r="33">
      <c r="A33" s="3" t="inlineStr">
        <is>
          <t>Class Of Stock [Line Items]</t>
        </is>
      </c>
    </row>
    <row r="34">
      <c r="A34" s="4" t="inlineStr">
        <is>
          <t>Conversion of common stock to series A convertible preferred stock, Shares</t>
        </is>
      </c>
      <c r="C34" s="5" t="n">
        <v>2256000</v>
      </c>
    </row>
    <row r="35">
      <c r="A35" s="4" t="inlineStr">
        <is>
          <t>Common Stock [Member] | ATM Agreement [Member] | Cowen And Company, LLC [Member]</t>
        </is>
      </c>
    </row>
    <row r="36">
      <c r="A36" s="3" t="inlineStr">
        <is>
          <t>Class Of Stock [Line Items]</t>
        </is>
      </c>
    </row>
    <row r="37">
      <c r="A37" s="4" t="inlineStr">
        <is>
          <t>Number of shares issued</t>
        </is>
      </c>
      <c r="F37"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Based Compensation - Additional Information (Detail) - USD ($)</t>
        </is>
      </c>
      <c r="B1" s="2" t="inlineStr">
        <is>
          <t>Jan. 01, 2021</t>
        </is>
      </c>
      <c r="C1" s="2" t="inlineStr">
        <is>
          <t>Jan. 01, 2020</t>
        </is>
      </c>
      <c r="D1" s="2" t="inlineStr">
        <is>
          <t>Jun. 30, 2021</t>
        </is>
      </c>
      <c r="E1" s="2" t="inlineStr">
        <is>
          <t>Jun. 30, 2020</t>
        </is>
      </c>
      <c r="F1" s="2" t="inlineStr">
        <is>
          <t>Jun. 30, 2021</t>
        </is>
      </c>
      <c r="G1" s="2" t="inlineStr">
        <is>
          <t>Jun. 30, 2020</t>
        </is>
      </c>
    </row>
    <row r="2">
      <c r="A2" s="3" t="inlineStr">
        <is>
          <t>Stock-Based Compensation [Line Items]</t>
        </is>
      </c>
    </row>
    <row r="3">
      <c r="A3" s="4" t="inlineStr">
        <is>
          <t>Share based compensation expense</t>
        </is>
      </c>
      <c r="D3" s="6" t="n">
        <v>1257345</v>
      </c>
      <c r="E3" s="6" t="n">
        <v>1555332</v>
      </c>
      <c r="F3" s="6" t="n">
        <v>2577346</v>
      </c>
      <c r="G3" s="6" t="n">
        <v>2858263</v>
      </c>
    </row>
    <row r="4">
      <c r="A4" s="4" t="inlineStr">
        <is>
          <t>Performance based options outstanding</t>
        </is>
      </c>
      <c r="D4" s="5" t="n">
        <v>50000</v>
      </c>
      <c r="F4" s="5" t="n">
        <v>50000</v>
      </c>
    </row>
    <row r="5">
      <c r="A5" s="4" t="inlineStr">
        <is>
          <t>Stock options, granted</t>
        </is>
      </c>
      <c r="F5" s="5" t="n">
        <v>1006600</v>
      </c>
    </row>
    <row r="6">
      <c r="A6" s="4" t="inlineStr">
        <is>
          <t>Unrecognized compensation expenses</t>
        </is>
      </c>
      <c r="D6" s="6" t="n">
        <v>11300000</v>
      </c>
      <c r="F6" s="6" t="n">
        <v>11300000</v>
      </c>
    </row>
    <row r="7">
      <c r="A7" s="4" t="inlineStr">
        <is>
          <t>Unrecognized compensation not yet recognized, period for recognition</t>
        </is>
      </c>
      <c r="F7" s="4" t="inlineStr">
        <is>
          <t>2 years 10 months 6 days</t>
        </is>
      </c>
    </row>
    <row r="8">
      <c r="A8" s="4" t="inlineStr">
        <is>
          <t>Nonemployee Stock Options [Member]</t>
        </is>
      </c>
    </row>
    <row r="9">
      <c r="A9" s="3" t="inlineStr">
        <is>
          <t>Stock-Based Compensation [Line Items]</t>
        </is>
      </c>
    </row>
    <row r="10">
      <c r="A10" s="4" t="inlineStr">
        <is>
          <t>Share based compensation expense</t>
        </is>
      </c>
      <c r="D10" s="6" t="n">
        <v>55000</v>
      </c>
      <c r="E10" s="6" t="n">
        <v>35000</v>
      </c>
      <c r="F10" s="6" t="n">
        <v>91000</v>
      </c>
      <c r="G10" s="6" t="n">
        <v>71000</v>
      </c>
    </row>
    <row r="11">
      <c r="A11" s="4" t="inlineStr">
        <is>
          <t>Stock options, granted</t>
        </is>
      </c>
      <c r="F11" s="5" t="n">
        <v>170000</v>
      </c>
      <c r="G11" s="5" t="n">
        <v>10000</v>
      </c>
    </row>
    <row r="12">
      <c r="A12" s="4" t="inlineStr">
        <is>
          <t>Unvested stock options, outstanding</t>
        </is>
      </c>
      <c r="D12" s="5" t="n">
        <v>191875</v>
      </c>
      <c r="E12" s="5" t="n">
        <v>144375</v>
      </c>
      <c r="F12" s="5" t="n">
        <v>191875</v>
      </c>
      <c r="G12" s="5" t="n">
        <v>144375</v>
      </c>
    </row>
    <row r="13">
      <c r="A13" s="4" t="inlineStr">
        <is>
          <t>Unrecognized compensation expenses</t>
        </is>
      </c>
      <c r="D13" s="6" t="n">
        <v>519000</v>
      </c>
      <c r="F13" s="6" t="n">
        <v>519000</v>
      </c>
    </row>
    <row r="14">
      <c r="A14" s="4" t="inlineStr">
        <is>
          <t>Non-employee Performance Based Option Awards [Member]</t>
        </is>
      </c>
    </row>
    <row r="15">
      <c r="A15" s="3" t="inlineStr">
        <is>
          <t>Stock-Based Compensation [Line Items]</t>
        </is>
      </c>
    </row>
    <row r="16">
      <c r="A16" s="4" t="inlineStr">
        <is>
          <t>Share based compensation expense</t>
        </is>
      </c>
      <c r="F16" s="5" t="n">
        <v>0</v>
      </c>
      <c r="G16" s="6" t="n">
        <v>0</v>
      </c>
    </row>
    <row r="17">
      <c r="A17" s="4" t="inlineStr">
        <is>
          <t>Employee Stock Option [Member]</t>
        </is>
      </c>
    </row>
    <row r="18">
      <c r="A18" s="3" t="inlineStr">
        <is>
          <t>Stock-Based Compensation [Line Items]</t>
        </is>
      </c>
    </row>
    <row r="19">
      <c r="A19" s="4" t="inlineStr">
        <is>
          <t>Share based compensation expense</t>
        </is>
      </c>
      <c r="D19" s="6" t="n">
        <v>1200000</v>
      </c>
      <c r="E19" s="6" t="n">
        <v>1500000</v>
      </c>
      <c r="F19" s="6" t="n">
        <v>2400000</v>
      </c>
      <c r="G19" s="6" t="n">
        <v>2800000</v>
      </c>
    </row>
    <row r="20">
      <c r="A20" s="4" t="inlineStr">
        <is>
          <t>Stock options, granted</t>
        </is>
      </c>
      <c r="F20" s="5" t="n">
        <v>836600</v>
      </c>
      <c r="G20" s="5" t="n">
        <v>1116860</v>
      </c>
    </row>
    <row r="21">
      <c r="A21" s="4" t="inlineStr">
        <is>
          <t>Unvested stock options, outstanding</t>
        </is>
      </c>
      <c r="D21" s="5" t="n">
        <v>4749550</v>
      </c>
      <c r="E21" s="5" t="n">
        <v>4240051</v>
      </c>
      <c r="F21" s="5" t="n">
        <v>4749550</v>
      </c>
      <c r="G21" s="5" t="n">
        <v>4240051</v>
      </c>
    </row>
    <row r="22">
      <c r="A22" s="4" t="inlineStr">
        <is>
          <t>Unrecognized compensation expenses</t>
        </is>
      </c>
      <c r="D22" s="6" t="n">
        <v>10800000</v>
      </c>
      <c r="F22" s="6" t="n">
        <v>10800000</v>
      </c>
    </row>
    <row r="23">
      <c r="A23" s="4" t="inlineStr">
        <is>
          <t>Performance-based Option Awards [Member]</t>
        </is>
      </c>
    </row>
    <row r="24">
      <c r="A24" s="3" t="inlineStr">
        <is>
          <t>Stock-Based Compensation [Line Items]</t>
        </is>
      </c>
    </row>
    <row r="25">
      <c r="A25" s="4" t="inlineStr">
        <is>
          <t>Share based compensation expense</t>
        </is>
      </c>
      <c r="F25" s="6" t="n">
        <v>0</v>
      </c>
      <c r="G25" s="6" t="n">
        <v>277000</v>
      </c>
    </row>
    <row r="26">
      <c r="A26" s="4" t="inlineStr">
        <is>
          <t>2017 Equity Incentive Plan [Member]</t>
        </is>
      </c>
    </row>
    <row r="27">
      <c r="A27" s="3" t="inlineStr">
        <is>
          <t>Stock-Based Compensation [Line Items]</t>
        </is>
      </c>
    </row>
    <row r="28">
      <c r="A28" s="4" t="inlineStr">
        <is>
          <t>Common stock, reserved for future issuance</t>
        </is>
      </c>
      <c r="D28" s="5" t="n">
        <v>3052059</v>
      </c>
      <c r="F28" s="5" t="n">
        <v>3052059</v>
      </c>
    </row>
    <row r="29">
      <c r="A29" s="4" t="inlineStr">
        <is>
          <t>Increase of equity incentive plan/ employee stock purchase plan limit description</t>
        </is>
      </c>
      <c r="F29" s="4" t="inlineStr">
        <is>
          <t>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t>
        </is>
      </c>
    </row>
    <row r="30">
      <c r="A30" s="4" t="inlineStr">
        <is>
          <t>Percentage of number of shares of common stock outstanding</t>
        </is>
      </c>
      <c r="F30" s="4" t="inlineStr">
        <is>
          <t>5.00%</t>
        </is>
      </c>
    </row>
    <row r="31">
      <c r="A31" s="4" t="inlineStr">
        <is>
          <t>Number of additional shares reserved for issuance under the plan</t>
        </is>
      </c>
      <c r="B31" s="5" t="n">
        <v>3287158</v>
      </c>
      <c r="C31" s="5" t="n">
        <v>2735516</v>
      </c>
    </row>
    <row r="32">
      <c r="A32" s="4" t="inlineStr">
        <is>
          <t>Number of company's common stock reserved for issuance under the plan</t>
        </is>
      </c>
      <c r="D32" s="5" t="n">
        <v>4440940</v>
      </c>
      <c r="F32" s="5" t="n">
        <v>4440940</v>
      </c>
    </row>
    <row r="33">
      <c r="A33" s="4" t="inlineStr">
        <is>
          <t>Share based compensation, term of plan</t>
        </is>
      </c>
      <c r="F33" s="4" t="inlineStr">
        <is>
          <t>10 years</t>
        </is>
      </c>
    </row>
    <row r="34">
      <c r="A34" s="4" t="inlineStr">
        <is>
          <t>Share based compensation, graded vesting period</t>
        </is>
      </c>
      <c r="F34" s="4" t="inlineStr">
        <is>
          <t>4 years</t>
        </is>
      </c>
    </row>
    <row r="35">
      <c r="A35" s="4" t="inlineStr">
        <is>
          <t>Share based compensation, exercisable</t>
        </is>
      </c>
      <c r="F35" s="4" t="inlineStr">
        <is>
          <t>90 days</t>
        </is>
      </c>
    </row>
    <row r="36">
      <c r="A36" s="4" t="inlineStr">
        <is>
          <t>2017 ESPP [Member]</t>
        </is>
      </c>
    </row>
    <row r="37">
      <c r="A37" s="3" t="inlineStr">
        <is>
          <t>Stock-Based Compensation [Line Items]</t>
        </is>
      </c>
    </row>
    <row r="38">
      <c r="A38" s="4" t="inlineStr">
        <is>
          <t>Common stock, reserved for future issuance</t>
        </is>
      </c>
      <c r="D38" s="5" t="n">
        <v>279069</v>
      </c>
      <c r="F38" s="5" t="n">
        <v>279069</v>
      </c>
    </row>
    <row r="39">
      <c r="A39" s="4" t="inlineStr">
        <is>
          <t>Increase of equity incentive plan/ employee stock purchase plan limit description</t>
        </is>
      </c>
      <c r="F39" s="4" t="inlineStr">
        <is>
          <t>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ommon stock outstanding on December 31 of the preceding calendar year, (ii) 550,000 shares or (iii) such lesser number of shares determined by our Board.</t>
        </is>
      </c>
    </row>
    <row r="40">
      <c r="A40" s="4" t="inlineStr">
        <is>
          <t>Percentage of number of shares of common stock outstanding</t>
        </is>
      </c>
      <c r="F40" s="4" t="inlineStr">
        <is>
          <t>1.00%</t>
        </is>
      </c>
    </row>
    <row r="41">
      <c r="A41" s="4" t="inlineStr">
        <is>
          <t>Number of additional shares reserved for issuance under the plan</t>
        </is>
      </c>
      <c r="B41" s="5" t="n">
        <v>0</v>
      </c>
      <c r="C41" s="5" t="n">
        <v>0</v>
      </c>
    </row>
    <row r="42">
      <c r="A42" s="4" t="inlineStr">
        <is>
          <t>Number of company's common stock reserved for issuance under the plan</t>
        </is>
      </c>
      <c r="D42" s="5" t="n">
        <v>519296</v>
      </c>
      <c r="F42" s="5" t="n">
        <v>519296</v>
      </c>
    </row>
    <row r="43">
      <c r="A43" s="4" t="inlineStr">
        <is>
          <t>Share based compensation, percentage of discount from market price on purchase date</t>
        </is>
      </c>
      <c r="F43" s="4" t="inlineStr">
        <is>
          <t>15.00%</t>
        </is>
      </c>
    </row>
    <row r="44">
      <c r="A44" s="4" t="inlineStr">
        <is>
          <t>Share based compensation, number of shares purchased</t>
        </is>
      </c>
      <c r="D44" s="5" t="n">
        <v>0</v>
      </c>
      <c r="E44" s="5" t="n">
        <v>0</v>
      </c>
    </row>
    <row r="45">
      <c r="A45" s="4" t="inlineStr">
        <is>
          <t>Share based compensation expense</t>
        </is>
      </c>
      <c r="D45" s="6" t="n">
        <v>38000</v>
      </c>
      <c r="E45" s="6" t="n">
        <v>52000</v>
      </c>
    </row>
    <row r="46">
      <c r="A46" s="4" t="inlineStr">
        <is>
          <t>Increase in number of shares each year under the plan</t>
        </is>
      </c>
      <c r="F46" s="5" t="n">
        <v>5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Line Items]</t>
        </is>
      </c>
    </row>
    <row r="4">
      <c r="A4" s="4" t="inlineStr">
        <is>
          <t>Stock-based compensation expense, Total</t>
        </is>
      </c>
      <c r="B4" s="6" t="n">
        <v>1257345</v>
      </c>
      <c r="C4" s="6" t="n">
        <v>1555332</v>
      </c>
      <c r="D4" s="6" t="n">
        <v>2577346</v>
      </c>
      <c r="E4" s="6" t="n">
        <v>2858263</v>
      </c>
    </row>
    <row r="5">
      <c r="A5" s="4" t="inlineStr">
        <is>
          <t>Research and Development [Member]</t>
        </is>
      </c>
    </row>
    <row r="6">
      <c r="A6" s="3" t="inlineStr">
        <is>
          <t>Stock-Based Compensation [Line Items]</t>
        </is>
      </c>
    </row>
    <row r="7">
      <c r="A7" s="4" t="inlineStr">
        <is>
          <t>Stock-based compensation expense, Total</t>
        </is>
      </c>
      <c r="B7" s="5" t="n">
        <v>430638</v>
      </c>
      <c r="C7" s="5" t="n">
        <v>514761</v>
      </c>
      <c r="D7" s="5" t="n">
        <v>888673</v>
      </c>
      <c r="E7" s="5" t="n">
        <v>1078899</v>
      </c>
    </row>
    <row r="8">
      <c r="A8" s="4" t="inlineStr">
        <is>
          <t>General and Administrative Expenses [Member]</t>
        </is>
      </c>
    </row>
    <row r="9">
      <c r="A9" s="3" t="inlineStr">
        <is>
          <t>Stock-Based Compensation [Line Items]</t>
        </is>
      </c>
    </row>
    <row r="10">
      <c r="A10" s="4" t="inlineStr">
        <is>
          <t>Stock-based compensation expense, Total</t>
        </is>
      </c>
      <c r="B10" s="6" t="n">
        <v>826707</v>
      </c>
      <c r="C10" s="6" t="n">
        <v>1040571</v>
      </c>
      <c r="D10" s="6" t="n">
        <v>1688673</v>
      </c>
      <c r="E10" s="6" t="n">
        <v>17793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tock-Based Compensation Expense by Pla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Line Items]</t>
        </is>
      </c>
    </row>
    <row r="4">
      <c r="A4" s="4" t="inlineStr">
        <is>
          <t>Share based compensation expense</t>
        </is>
      </c>
      <c r="B4" s="6" t="n">
        <v>1257345</v>
      </c>
      <c r="C4" s="6" t="n">
        <v>1555332</v>
      </c>
      <c r="D4" s="6" t="n">
        <v>2577346</v>
      </c>
      <c r="E4" s="6" t="n">
        <v>2858263</v>
      </c>
    </row>
    <row r="5">
      <c r="A5" s="4" t="inlineStr">
        <is>
          <t>Stock Options [Member]</t>
        </is>
      </c>
    </row>
    <row r="6">
      <c r="A6" s="3" t="inlineStr">
        <is>
          <t>Stock-Based Compensation [Line Items]</t>
        </is>
      </c>
    </row>
    <row r="7">
      <c r="A7" s="4" t="inlineStr">
        <is>
          <t>Share based compensation expense</t>
        </is>
      </c>
      <c r="B7" s="5" t="n">
        <v>1219496</v>
      </c>
      <c r="C7" s="5" t="n">
        <v>1503491</v>
      </c>
      <c r="D7" s="5" t="n">
        <v>2520710</v>
      </c>
      <c r="E7" s="5" t="n">
        <v>2786662</v>
      </c>
    </row>
    <row r="8">
      <c r="A8" s="4" t="inlineStr">
        <is>
          <t>Employee Stock Purchase Plan [Member]</t>
        </is>
      </c>
    </row>
    <row r="9">
      <c r="A9" s="3" t="inlineStr">
        <is>
          <t>Stock-Based Compensation [Line Items]</t>
        </is>
      </c>
    </row>
    <row r="10">
      <c r="A10" s="4" t="inlineStr">
        <is>
          <t>Share based compensation expense</t>
        </is>
      </c>
      <c r="B10" s="6" t="n">
        <v>37849</v>
      </c>
      <c r="C10" s="6" t="n">
        <v>51841</v>
      </c>
      <c r="D10" s="6" t="n">
        <v>56636</v>
      </c>
      <c r="E10" s="6" t="n">
        <v>716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6" customWidth="1" min="5" max="5"/>
  </cols>
  <sheetData>
    <row r="1">
      <c r="A1" s="1" t="inlineStr">
        <is>
          <t>Stock-Based Compensation - Summary of Assumptions Used to Compute Fair Value of Employee Option Granted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 [Member]</t>
        </is>
      </c>
    </row>
    <row r="4">
      <c r="A4" s="3" t="inlineStr">
        <is>
          <t>Stock-Based Compensation [Line Items]</t>
        </is>
      </c>
    </row>
    <row r="5">
      <c r="A5" s="4" t="inlineStr">
        <is>
          <t>Weighted Average, Volatility</t>
        </is>
      </c>
      <c r="B5" s="4" t="inlineStr">
        <is>
          <t>86.13%</t>
        </is>
      </c>
      <c r="C5" s="4" t="inlineStr">
        <is>
          <t>81.35%</t>
        </is>
      </c>
      <c r="D5" s="4" t="inlineStr">
        <is>
          <t>81.72%</t>
        </is>
      </c>
      <c r="E5" s="4" t="inlineStr">
        <is>
          <t>78.41%</t>
        </is>
      </c>
    </row>
    <row r="6">
      <c r="A6" s="4" t="inlineStr">
        <is>
          <t>Weighted Average, Expected term in years</t>
        </is>
      </c>
      <c r="B6" s="4" t="inlineStr">
        <is>
          <t>5 years 10 months 28 days</t>
        </is>
      </c>
      <c r="C6" s="4" t="inlineStr">
        <is>
          <t>5 years 7 months 6 days</t>
        </is>
      </c>
      <c r="D6" s="4" t="inlineStr">
        <is>
          <t>6 years 14 days</t>
        </is>
      </c>
      <c r="E6" s="4" t="inlineStr">
        <is>
          <t>5 years 11 months 15 days</t>
        </is>
      </c>
    </row>
    <row r="7">
      <c r="A7" s="4" t="inlineStr">
        <is>
          <t>Weighted Average, Dividend rate</t>
        </is>
      </c>
      <c r="B7" s="4" t="inlineStr">
        <is>
          <t>0.00%</t>
        </is>
      </c>
      <c r="C7" s="4" t="inlineStr">
        <is>
          <t>0.00%</t>
        </is>
      </c>
      <c r="D7" s="4" t="inlineStr">
        <is>
          <t>0.00%</t>
        </is>
      </c>
      <c r="E7" s="4" t="inlineStr">
        <is>
          <t>0.00%</t>
        </is>
      </c>
    </row>
    <row r="8">
      <c r="A8" s="4" t="inlineStr">
        <is>
          <t>Weighted Average, Risk-free interest rate</t>
        </is>
      </c>
      <c r="B8" s="4" t="inlineStr">
        <is>
          <t>0.99%</t>
        </is>
      </c>
      <c r="C8" s="4" t="inlineStr">
        <is>
          <t>0.00%</t>
        </is>
      </c>
      <c r="D8" s="4" t="inlineStr">
        <is>
          <t>0.73%</t>
        </is>
      </c>
      <c r="E8" s="4" t="inlineStr">
        <is>
          <t>0.01%</t>
        </is>
      </c>
    </row>
    <row r="9">
      <c r="A9" s="4" t="inlineStr">
        <is>
          <t>Weighted Average, Fair value of option on grant/measurement date</t>
        </is>
      </c>
      <c r="B9" s="8" t="n">
        <v>3.09</v>
      </c>
      <c r="C9" s="8" t="n">
        <v>3.45</v>
      </c>
      <c r="D9" s="8" t="n">
        <v>2.39</v>
      </c>
      <c r="E9" s="8" t="n">
        <v>2.73</v>
      </c>
    </row>
    <row r="10">
      <c r="A10" s="4" t="inlineStr">
        <is>
          <t>Nonemployee Stock Options [Member]</t>
        </is>
      </c>
    </row>
    <row r="11">
      <c r="A11" s="3" t="inlineStr">
        <is>
          <t>Stock-Based Compensation [Line Items]</t>
        </is>
      </c>
    </row>
    <row r="12">
      <c r="A12" s="4" t="inlineStr">
        <is>
          <t>Weighted Average, Volatility</t>
        </is>
      </c>
      <c r="B12" s="4" t="inlineStr">
        <is>
          <t>80.43%</t>
        </is>
      </c>
      <c r="C12" s="4" t="inlineStr">
        <is>
          <t>0.00%</t>
        </is>
      </c>
      <c r="D12" s="4" t="inlineStr">
        <is>
          <t>80.43%</t>
        </is>
      </c>
      <c r="E12" s="4" t="inlineStr">
        <is>
          <t>74.86%</t>
        </is>
      </c>
    </row>
    <row r="13">
      <c r="A13" s="4" t="inlineStr">
        <is>
          <t>Weighted Average, Expected term in years</t>
        </is>
      </c>
      <c r="B13" s="4" t="inlineStr">
        <is>
          <t>6 years 2 months 23 days</t>
        </is>
      </c>
      <c r="C13" s="4" t="inlineStr">
        <is>
          <t>0 years</t>
        </is>
      </c>
      <c r="D13" s="4" t="inlineStr">
        <is>
          <t>6 years 2 months 23 days</t>
        </is>
      </c>
      <c r="E13" s="4" t="inlineStr">
        <is>
          <t>5 years 4 months 17 days</t>
        </is>
      </c>
    </row>
    <row r="14">
      <c r="A14" s="4" t="inlineStr">
        <is>
          <t>Weighted Average, Dividend rate</t>
        </is>
      </c>
      <c r="B14" s="4" t="inlineStr">
        <is>
          <t>0.00%</t>
        </is>
      </c>
      <c r="C14" s="4" t="inlineStr">
        <is>
          <t>0.00%</t>
        </is>
      </c>
      <c r="D14" s="4" t="inlineStr">
        <is>
          <t>0.00%</t>
        </is>
      </c>
      <c r="E14" s="4" t="inlineStr">
        <is>
          <t>0.00%</t>
        </is>
      </c>
    </row>
    <row r="15">
      <c r="A15" s="4" t="inlineStr">
        <is>
          <t>Weighted Average, Risk-free interest rate</t>
        </is>
      </c>
      <c r="B15" s="4" t="inlineStr">
        <is>
          <t>1.03%</t>
        </is>
      </c>
      <c r="C15" s="4" t="inlineStr">
        <is>
          <t>0.00%</t>
        </is>
      </c>
      <c r="D15" s="4" t="inlineStr">
        <is>
          <t>1.03%</t>
        </is>
      </c>
      <c r="E15" s="4" t="inlineStr">
        <is>
          <t>2.27%</t>
        </is>
      </c>
    </row>
    <row r="16">
      <c r="A16" s="4" t="inlineStr">
        <is>
          <t>Weighted Average, Fair value of option on grant/measurement date</t>
        </is>
      </c>
      <c r="B16" s="8" t="n">
        <v>2.49</v>
      </c>
      <c r="C16" s="6" t="n">
        <v>0</v>
      </c>
      <c r="D16" s="8" t="n">
        <v>2.49</v>
      </c>
      <c r="E16" s="8" t="n">
        <v>1.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s Outstanding and Weighted Average Exercise Price (Detail)</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Number of Shares, Options Outstanding, Beginning balance | shares</t>
        </is>
      </c>
      <c r="B4" s="5" t="n">
        <v>10403420</v>
      </c>
    </row>
    <row r="5">
      <c r="A5" s="4" t="inlineStr">
        <is>
          <t>Number of Shares, Granted | shares</t>
        </is>
      </c>
      <c r="B5" s="5" t="n">
        <v>1006600</v>
      </c>
    </row>
    <row r="6">
      <c r="A6" s="4" t="inlineStr">
        <is>
          <t>Number of Shares, Exercised | shares</t>
        </is>
      </c>
      <c r="B6" s="5" t="n">
        <v>-56521</v>
      </c>
    </row>
    <row r="7">
      <c r="A7" s="4" t="inlineStr">
        <is>
          <t>Number of Shares, Forfeited or expired | shares</t>
        </is>
      </c>
      <c r="B7" s="5" t="n">
        <v>-388610</v>
      </c>
    </row>
    <row r="8">
      <c r="A8" s="4" t="inlineStr">
        <is>
          <t>Number of Shares, Options Outstanding, Ending balance | shares</t>
        </is>
      </c>
      <c r="B8" s="5" t="n">
        <v>10964889</v>
      </c>
      <c r="C8" s="5" t="n">
        <v>10403420</v>
      </c>
    </row>
    <row r="9">
      <c r="A9" s="4" t="inlineStr">
        <is>
          <t>Number of Shares, Vested and exercisable, Ending balance | shares</t>
        </is>
      </c>
      <c r="B9" s="5" t="n">
        <v>6023464</v>
      </c>
    </row>
    <row r="10">
      <c r="A10" s="4" t="inlineStr">
        <is>
          <t>Weighted Average Exercise Price, Options Outstanding | $ / shares</t>
        </is>
      </c>
      <c r="B10" s="8" t="n">
        <v>5.26</v>
      </c>
    </row>
    <row r="11">
      <c r="A11" s="4" t="inlineStr">
        <is>
          <t>Weighted Average Exercise Price, Granted | $ / shares</t>
        </is>
      </c>
      <c r="B11" s="9" t="n">
        <v>3.47</v>
      </c>
    </row>
    <row r="12">
      <c r="A12" s="4" t="inlineStr">
        <is>
          <t>Weighted Average Exercise Price, Exercised | $ / shares</t>
        </is>
      </c>
      <c r="B12" s="9" t="n">
        <v>2.68</v>
      </c>
    </row>
    <row r="13">
      <c r="A13" s="4" t="inlineStr">
        <is>
          <t>Weighted Average Exercise Price, Forfeited or expired | $ / shares</t>
        </is>
      </c>
      <c r="B13" s="9" t="n">
        <v>3.6</v>
      </c>
    </row>
    <row r="14">
      <c r="A14" s="4" t="inlineStr">
        <is>
          <t>Weighted Average Exercise Price, Options Outstanding | $ / shares</t>
        </is>
      </c>
      <c r="B14" s="9" t="n">
        <v>5.17</v>
      </c>
      <c r="C14" s="8" t="n">
        <v>5.26</v>
      </c>
    </row>
    <row r="15">
      <c r="A15" s="4" t="inlineStr">
        <is>
          <t>Weighted Average Exercise Price, Vested and exercisable | $ / shares</t>
        </is>
      </c>
      <c r="B15" s="8" t="n">
        <v>6.31</v>
      </c>
    </row>
    <row r="16">
      <c r="A16" s="4" t="inlineStr">
        <is>
          <t>Weighted Average Remaining Contractual Life, Options Outstanding</t>
        </is>
      </c>
      <c r="B16" s="4" t="inlineStr">
        <is>
          <t>6 years 9 months</t>
        </is>
      </c>
      <c r="C16" s="4" t="inlineStr">
        <is>
          <t>7 years 7 months 2 days</t>
        </is>
      </c>
    </row>
    <row r="17">
      <c r="A17" s="4" t="inlineStr">
        <is>
          <t>Weighted Average Remaining Contractual Life, Granted</t>
        </is>
      </c>
      <c r="B17" s="4" t="inlineStr">
        <is>
          <t>9 years 3 days</t>
        </is>
      </c>
    </row>
    <row r="18">
      <c r="A18" s="4" t="inlineStr">
        <is>
          <t>Weighted Average Remaining Contractual Life, Vested and exercisable</t>
        </is>
      </c>
      <c r="B18" s="4" t="inlineStr">
        <is>
          <t>5 years 1 month 9 days</t>
        </is>
      </c>
    </row>
    <row r="19">
      <c r="A19" s="4" t="inlineStr">
        <is>
          <t>Aggregate Intrinsic Value, Options Outstanding | $</t>
        </is>
      </c>
      <c r="B19" s="6" t="n">
        <v>5669446</v>
      </c>
      <c r="C19" s="6" t="n">
        <v>652438</v>
      </c>
    </row>
    <row r="20">
      <c r="A20" s="4" t="inlineStr">
        <is>
          <t>Aggregate Intrinsic Value, Exercised | $</t>
        </is>
      </c>
      <c r="B20" s="5" t="n">
        <v>62419</v>
      </c>
    </row>
    <row r="21">
      <c r="A21" s="4" t="inlineStr">
        <is>
          <t>Aggregate Intrinsic Value, Vested and exercisable | $</t>
        </is>
      </c>
      <c r="B21" s="6" t="n">
        <v>24505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 width="80" customWidth="1" min="6" max="6"/>
    <col width="14" customWidth="1" min="7" max="7"/>
  </cols>
  <sheetData>
    <row r="1">
      <c r="A1" s="1" t="inlineStr">
        <is>
          <t>Income Taxes - Additional Information (Detail) - USD ($)</t>
        </is>
      </c>
      <c r="B1" s="2" t="inlineStr">
        <is>
          <t>Feb. 22, 2019</t>
        </is>
      </c>
      <c r="C1" s="2" t="inlineStr">
        <is>
          <t>Aug. 10, 2015</t>
        </is>
      </c>
      <c r="D1" s="2" t="inlineStr">
        <is>
          <t>Jun. 30, 2021</t>
        </is>
      </c>
      <c r="E1" s="2" t="inlineStr">
        <is>
          <t>Jun. 30, 2020</t>
        </is>
      </c>
      <c r="F1" s="2" t="inlineStr">
        <is>
          <t>Jun. 30, 2021</t>
        </is>
      </c>
      <c r="G1" s="2" t="inlineStr">
        <is>
          <t>Jun. 30, 2020</t>
        </is>
      </c>
    </row>
    <row r="2">
      <c r="A2" s="3" t="inlineStr">
        <is>
          <t>Income Tax Disclosure [Abstract]</t>
        </is>
      </c>
    </row>
    <row r="3">
      <c r="A3" s="4" t="inlineStr">
        <is>
          <t>Estimated annual effective tax rate</t>
        </is>
      </c>
      <c r="F3" s="4" t="inlineStr">
        <is>
          <t>1.22%</t>
        </is>
      </c>
    </row>
    <row r="4">
      <c r="A4" s="4" t="inlineStr">
        <is>
          <t>Tax expense</t>
        </is>
      </c>
      <c r="D4" s="6" t="n">
        <v>1473084</v>
      </c>
      <c r="F4" s="6" t="n">
        <v>1973361</v>
      </c>
    </row>
    <row r="5">
      <c r="A5" s="4" t="inlineStr">
        <is>
          <t>Pre-tax income (loss)</t>
        </is>
      </c>
      <c r="D5" s="5" t="n">
        <v>-14315343</v>
      </c>
      <c r="E5" s="6" t="n">
        <v>-22551196</v>
      </c>
      <c r="F5" s="6" t="n">
        <v>162192241</v>
      </c>
      <c r="G5" s="6" t="n">
        <v>-42581286</v>
      </c>
    </row>
    <row r="6">
      <c r="A6" s="4" t="inlineStr">
        <is>
          <t>Federal or state income tax provision</t>
        </is>
      </c>
      <c r="G6" s="6" t="n">
        <v>0</v>
      </c>
    </row>
    <row r="7">
      <c r="A7" s="4" t="inlineStr">
        <is>
          <t>Ownerhsip percentage decription</t>
        </is>
      </c>
      <c r="F7" s="4" t="inlineStr">
        <is>
          <t>if a corporation undergoes an ownership change (generally defined as a greater than 50% change in its equity ownership over a three-year period), the corporation’s ability to use its pre-change net operating loss carryforwards and other pre-change tax attributes to offset its post-change income may be limited.</t>
        </is>
      </c>
    </row>
    <row r="8">
      <c r="A8" s="4" t="inlineStr">
        <is>
          <t>Greater than change in equity ownership percentage</t>
        </is>
      </c>
      <c r="F8" s="4" t="inlineStr">
        <is>
          <t>50.00%</t>
        </is>
      </c>
    </row>
    <row r="9">
      <c r="A9" s="4" t="inlineStr">
        <is>
          <t>Ownership interest change start date</t>
        </is>
      </c>
      <c r="C9" s="4" t="inlineStr">
        <is>
          <t>Aug. 10,
		2015</t>
        </is>
      </c>
    </row>
    <row r="10">
      <c r="A10" s="4" t="inlineStr">
        <is>
          <t>Ownership interest change end date</t>
        </is>
      </c>
      <c r="B10" s="4" t="inlineStr">
        <is>
          <t>Feb. 22,
		2019</t>
        </is>
      </c>
    </row>
    <row r="11">
      <c r="A11" s="4" t="inlineStr">
        <is>
          <t>Net operating losses incurred in future recognized built-in loss</t>
        </is>
      </c>
      <c r="D11" s="6" t="n">
        <v>5000000</v>
      </c>
      <c r="F11"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4" t="inlineStr">
        <is>
          <t xml:space="preserve"> </t>
        </is>
      </c>
      <c r="C4" s="4" t="inlineStr">
        <is>
          <t xml:space="preserve"> </t>
        </is>
      </c>
      <c r="D4" s="6" t="n">
        <v>208382779</v>
      </c>
      <c r="E4" s="4" t="inlineStr">
        <is>
          <t xml:space="preserve"> </t>
        </is>
      </c>
    </row>
    <row r="5">
      <c r="A5" s="3" t="inlineStr">
        <is>
          <t>Operating expenses:</t>
        </is>
      </c>
    </row>
    <row r="6">
      <c r="A6" s="4" t="inlineStr">
        <is>
          <t>Research and development</t>
        </is>
      </c>
      <c r="B6" s="5" t="n">
        <v>7683668</v>
      </c>
      <c r="C6" s="5" t="n">
        <v>16032945</v>
      </c>
      <c r="D6" s="5" t="n">
        <v>23932581</v>
      </c>
      <c r="E6" s="5" t="n">
        <v>30658313</v>
      </c>
    </row>
    <row r="7">
      <c r="A7" s="4" t="inlineStr">
        <is>
          <t>General and administrative</t>
        </is>
      </c>
      <c r="B7" s="5" t="n">
        <v>6629158</v>
      </c>
      <c r="C7" s="5" t="n">
        <v>7108742</v>
      </c>
      <c r="D7" s="5" t="n">
        <v>22205707</v>
      </c>
      <c r="E7" s="5" t="n">
        <v>12777759</v>
      </c>
    </row>
    <row r="8">
      <c r="A8" s="4" t="inlineStr">
        <is>
          <t>Total operating expenses</t>
        </is>
      </c>
      <c r="B8" s="5" t="n">
        <v>14312826</v>
      </c>
      <c r="C8" s="5" t="n">
        <v>23141687</v>
      </c>
      <c r="D8" s="5" t="n">
        <v>46138288</v>
      </c>
      <c r="E8" s="5" t="n">
        <v>43436072</v>
      </c>
    </row>
    <row r="9">
      <c r="A9" s="4" t="inlineStr">
        <is>
          <t>(Loss) income from operations</t>
        </is>
      </c>
      <c r="B9" s="5" t="n">
        <v>-14312826</v>
      </c>
      <c r="C9" s="5" t="n">
        <v>-23141687</v>
      </c>
      <c r="D9" s="5" t="n">
        <v>162244491</v>
      </c>
      <c r="E9" s="5" t="n">
        <v>-43436072</v>
      </c>
    </row>
    <row r="10">
      <c r="A10" s="4" t="inlineStr">
        <is>
          <t>Other (expenses) income, net</t>
        </is>
      </c>
      <c r="B10" s="5" t="n">
        <v>-2517</v>
      </c>
      <c r="C10" s="5" t="n">
        <v>590491</v>
      </c>
      <c r="D10" s="5" t="n">
        <v>-52250</v>
      </c>
      <c r="E10" s="5" t="n">
        <v>854786</v>
      </c>
    </row>
    <row r="11">
      <c r="A11" s="4" t="inlineStr">
        <is>
          <t>(Loss) income before provision for income taxes</t>
        </is>
      </c>
      <c r="B11" s="5" t="n">
        <v>-14315343</v>
      </c>
      <c r="C11" s="5" t="n">
        <v>-22551196</v>
      </c>
      <c r="D11" s="5" t="n">
        <v>162192241</v>
      </c>
      <c r="E11" s="5" t="n">
        <v>-42581286</v>
      </c>
    </row>
    <row r="12">
      <c r="A12" s="4" t="inlineStr">
        <is>
          <t>Provision for income taxes</t>
        </is>
      </c>
      <c r="B12" s="5" t="n">
        <v>1473084</v>
      </c>
      <c r="D12" s="5" t="n">
        <v>1973361</v>
      </c>
    </row>
    <row r="13">
      <c r="A13" s="4" t="inlineStr">
        <is>
          <t>Net (loss) income</t>
        </is>
      </c>
      <c r="B13" s="6" t="n">
        <v>-15788427</v>
      </c>
      <c r="C13" s="6" t="n">
        <v>-22551196</v>
      </c>
      <c r="D13" s="6" t="n">
        <v>160218880</v>
      </c>
      <c r="E13" s="6" t="n">
        <v>-42581286</v>
      </c>
    </row>
    <row r="14">
      <c r="A14" s="4" t="inlineStr">
        <is>
          <t>Net (loss) income per share, basic</t>
        </is>
      </c>
      <c r="B14" s="8" t="n">
        <v>-0.23</v>
      </c>
      <c r="C14" s="8" t="n">
        <v>-0.41</v>
      </c>
      <c r="D14" s="8" t="n">
        <v>2.32</v>
      </c>
      <c r="E14" s="8" t="n">
        <v>-0.77</v>
      </c>
    </row>
    <row r="15">
      <c r="A15" s="4" t="inlineStr">
        <is>
          <t>Net (loss) income per share, diluted</t>
        </is>
      </c>
      <c r="B15" s="8" t="n">
        <v>-0.23</v>
      </c>
      <c r="C15" s="8" t="n">
        <v>-0.41</v>
      </c>
      <c r="D15" s="8" t="n">
        <v>2.3</v>
      </c>
      <c r="E15" s="8" t="n">
        <v>-0.77</v>
      </c>
    </row>
    <row r="16">
      <c r="A16" s="4" t="inlineStr">
        <is>
          <t>Weighted-average common shares outstanding, basic</t>
        </is>
      </c>
      <c r="B16" s="5" t="n">
        <v>67818366</v>
      </c>
      <c r="C16" s="5" t="n">
        <v>55607110</v>
      </c>
      <c r="D16" s="5" t="n">
        <v>66953431</v>
      </c>
      <c r="E16" s="5" t="n">
        <v>55161360</v>
      </c>
    </row>
    <row r="17">
      <c r="A17" s="4" t="inlineStr">
        <is>
          <t>Weighted-average common shares outstanding, diluted</t>
        </is>
      </c>
      <c r="B17" s="5" t="n">
        <v>67818366</v>
      </c>
      <c r="C17" s="5" t="n">
        <v>55607110</v>
      </c>
      <c r="D17" s="5" t="n">
        <v>67565761</v>
      </c>
      <c r="E17" s="5" t="n">
        <v>55161360</v>
      </c>
    </row>
    <row r="18">
      <c r="A18" s="4" t="inlineStr">
        <is>
          <t>License [Member]</t>
        </is>
      </c>
    </row>
    <row r="19">
      <c r="A19" s="3" t="inlineStr">
        <is>
          <t>Revenue:</t>
        </is>
      </c>
    </row>
    <row r="20">
      <c r="A20" s="4" t="inlineStr">
        <is>
          <t>Revenue</t>
        </is>
      </c>
      <c r="B20" s="4" t="inlineStr">
        <is>
          <t xml:space="preserve"> </t>
        </is>
      </c>
      <c r="C20" s="4" t="inlineStr">
        <is>
          <t xml:space="preserve"> </t>
        </is>
      </c>
      <c r="D20" s="6" t="n">
        <v>12382779</v>
      </c>
      <c r="E20" s="4" t="inlineStr">
        <is>
          <t xml:space="preserve"> </t>
        </is>
      </c>
    </row>
    <row r="21">
      <c r="A21" s="4" t="inlineStr">
        <is>
          <t>Related Party [Member]</t>
        </is>
      </c>
    </row>
    <row r="22">
      <c r="A22" s="3" t="inlineStr">
        <is>
          <t>Revenue:</t>
        </is>
      </c>
    </row>
    <row r="23">
      <c r="A23" s="4" t="inlineStr">
        <is>
          <t>Revenue</t>
        </is>
      </c>
      <c r="B23" s="4" t="inlineStr">
        <is>
          <t xml:space="preserve"> </t>
        </is>
      </c>
      <c r="C23" s="4" t="inlineStr">
        <is>
          <t xml:space="preserve"> </t>
        </is>
      </c>
      <c r="D23" s="6" t="n">
        <v>196000000</v>
      </c>
      <c r="E2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Commitment and Contingencies - Additional Information (Detail) - Northwestern University [Member]</t>
        </is>
      </c>
      <c r="B1" s="2" t="inlineStr">
        <is>
          <t>1 Months Ended</t>
        </is>
      </c>
      <c r="C1" s="2" t="inlineStr">
        <is>
          <t>6 Months Ended</t>
        </is>
      </c>
    </row>
    <row r="2">
      <c r="B2" s="2" t="inlineStr">
        <is>
          <t>Dec. 31, 2016USD ($)Product</t>
        </is>
      </c>
      <c r="C2" s="2" t="inlineStr">
        <is>
          <t>Jun. 30, 2021</t>
        </is>
      </c>
    </row>
    <row r="3">
      <c r="A3" s="3" t="inlineStr">
        <is>
          <t>Loss Contingencies [Line Items]</t>
        </is>
      </c>
    </row>
    <row r="4">
      <c r="A4" s="4" t="inlineStr">
        <is>
          <t>License agreement entered Period</t>
        </is>
      </c>
      <c r="B4" s="4" t="inlineStr">
        <is>
          <t>2016-12</t>
        </is>
      </c>
    </row>
    <row r="5">
      <c r="A5" s="4" t="inlineStr">
        <is>
          <t>Upfront non-creditable one-time license issuance fee payment</t>
        </is>
      </c>
      <c r="B5" s="6" t="n">
        <v>75000</v>
      </c>
    </row>
    <row r="6">
      <c r="A6" s="4" t="inlineStr">
        <is>
          <t>Annual license maintenance fee payable</t>
        </is>
      </c>
      <c r="B6" s="6" t="n">
        <v>20000</v>
      </c>
    </row>
    <row r="7">
      <c r="A7" s="4" t="inlineStr">
        <is>
          <t>License agreement, description of rights and obligation</t>
        </is>
      </c>
      <c r="C7" s="4" t="inlineStr">
        <is>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 teens.</t>
        </is>
      </c>
    </row>
    <row r="8">
      <c r="A8" s="4" t="inlineStr">
        <is>
          <t>Minimum number of product covered under license agreement | Product</t>
        </is>
      </c>
      <c r="B8" s="5" t="n">
        <v>1</v>
      </c>
    </row>
    <row r="9">
      <c r="A9" s="4" t="inlineStr">
        <is>
          <t>Maximum [Member]</t>
        </is>
      </c>
    </row>
    <row r="10">
      <c r="A10" s="3" t="inlineStr">
        <is>
          <t>Loss Contingencies [Line Items]</t>
        </is>
      </c>
    </row>
    <row r="11">
      <c r="A11" s="4" t="inlineStr">
        <is>
          <t>Consideration payable for rights grant</t>
        </is>
      </c>
      <c r="B11" s="6" t="n">
        <v>53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4" customWidth="1" min="7" max="7"/>
    <col width="15" customWidth="1" min="8" max="8"/>
    <col width="16" customWidth="1" min="9" max="9"/>
  </cols>
  <sheetData>
    <row r="1">
      <c r="A1" s="1" t="inlineStr">
        <is>
          <t>Collaboration Agreements - Additional Information (Detail) - USD ($)</t>
        </is>
      </c>
      <c r="B1" s="2" t="inlineStr">
        <is>
          <t>Mar. 29, 2021</t>
        </is>
      </c>
      <c r="C1" s="2" t="inlineStr">
        <is>
          <t>Jul. 09, 2020</t>
        </is>
      </c>
      <c r="D1" s="2" t="inlineStr">
        <is>
          <t>Jun. 30, 2021</t>
        </is>
      </c>
      <c r="E1" s="2" t="inlineStr">
        <is>
          <t>Jun. 30, 2020</t>
        </is>
      </c>
      <c r="F1" s="2" t="inlineStr">
        <is>
          <t>Jun. 30, 2021</t>
        </is>
      </c>
      <c r="G1" s="2" t="inlineStr">
        <is>
          <t>Jun. 30, 2020</t>
        </is>
      </c>
      <c r="H1" s="2" t="inlineStr">
        <is>
          <t>Dec. 31, 2020</t>
        </is>
      </c>
      <c r="I1" s="2" t="inlineStr">
        <is>
          <t>Jun. 30, 2021</t>
        </is>
      </c>
    </row>
    <row r="2">
      <c r="A2" s="3" t="inlineStr">
        <is>
          <t>Collaborative Arrangements And Noncollaborative Arrangement Transactions [Line Items]</t>
        </is>
      </c>
    </row>
    <row r="3">
      <c r="A3" s="4" t="inlineStr">
        <is>
          <t>Revenue under license agreement</t>
        </is>
      </c>
      <c r="D3" s="4" t="inlineStr">
        <is>
          <t xml:space="preserve"> </t>
        </is>
      </c>
      <c r="E3" s="4" t="inlineStr">
        <is>
          <t xml:space="preserve"> </t>
        </is>
      </c>
      <c r="F3" s="6" t="n">
        <v>208382779</v>
      </c>
      <c r="G3" s="4" t="inlineStr">
        <is>
          <t xml:space="preserve"> </t>
        </is>
      </c>
      <c r="I3" s="6" t="n">
        <v>221000000</v>
      </c>
    </row>
    <row r="4">
      <c r="A4" s="4" t="inlineStr">
        <is>
          <t>Collaborative Arrangement, Co-promotion [Member] | Takeda Pharmaceutical Company Limited [Member]</t>
        </is>
      </c>
    </row>
    <row r="5">
      <c r="A5" s="3" t="inlineStr">
        <is>
          <t>Collaborative Arrangements And Noncollaborative Arrangement Transactions [Line Items]</t>
        </is>
      </c>
    </row>
    <row r="6">
      <c r="A6" s="4" t="inlineStr">
        <is>
          <t>Up-front fee</t>
        </is>
      </c>
      <c r="F6" s="6" t="n">
        <v>196000000</v>
      </c>
    </row>
    <row r="7">
      <c r="A7" s="4" t="inlineStr">
        <is>
          <t>Agreement closing date</t>
        </is>
      </c>
      <c r="F7" s="4" t="inlineStr">
        <is>
          <t>March 2021</t>
        </is>
      </c>
    </row>
    <row r="8">
      <c r="A8" s="4" t="inlineStr">
        <is>
          <t>Agreement ownership share</t>
        </is>
      </c>
      <c r="D8" s="4" t="inlineStr">
        <is>
          <t>50.00%</t>
        </is>
      </c>
      <c r="F8" s="4" t="inlineStr">
        <is>
          <t>50.00%</t>
        </is>
      </c>
      <c r="I8" s="4" t="inlineStr">
        <is>
          <t>50.00%</t>
        </is>
      </c>
    </row>
    <row r="9">
      <c r="A9" s="4" t="inlineStr">
        <is>
          <t>Upfront payment under royalty and termination agreement</t>
        </is>
      </c>
      <c r="B9" s="6" t="n">
        <v>196000000</v>
      </c>
    </row>
    <row r="10">
      <c r="A10" s="4" t="inlineStr">
        <is>
          <t>Aggregate milestone payments</t>
        </is>
      </c>
      <c r="B10" s="6" t="n">
        <v>660000000</v>
      </c>
    </row>
    <row r="11">
      <c r="A11" s="4" t="inlineStr">
        <is>
          <t>Research and development expense reimbursement received</t>
        </is>
      </c>
      <c r="F11" s="6" t="n">
        <v>2600000</v>
      </c>
      <c r="G11" s="6" t="n">
        <v>1100000</v>
      </c>
    </row>
    <row r="12">
      <c r="A12" s="4" t="inlineStr">
        <is>
          <t>General and administrative expense reimbursement received</t>
        </is>
      </c>
      <c r="F12" s="6" t="n">
        <v>100000</v>
      </c>
    </row>
    <row r="13">
      <c r="A13" s="4" t="inlineStr">
        <is>
          <t>Collaborative Arrangement, Co-promotion [Member] | Takeda Pharmaceutical Company Limited [Member] | Maximum [Member]</t>
        </is>
      </c>
    </row>
    <row r="14">
      <c r="A14" s="3" t="inlineStr">
        <is>
          <t>Collaborative Arrangements And Noncollaborative Arrangement Transactions [Line Items]</t>
        </is>
      </c>
    </row>
    <row r="15">
      <c r="A15" s="4" t="inlineStr">
        <is>
          <t>Additional payment on sales percentage</t>
        </is>
      </c>
      <c r="B15" s="4" t="inlineStr">
        <is>
          <t>20.00%</t>
        </is>
      </c>
    </row>
    <row r="16">
      <c r="A16" s="4" t="inlineStr">
        <is>
          <t>Angelini License Agreement [Member]</t>
        </is>
      </c>
    </row>
    <row r="17">
      <c r="A17" s="3" t="inlineStr">
        <is>
          <t>Collaborative Arrangements And Noncollaborative Arrangement Transactions [Line Items]</t>
        </is>
      </c>
    </row>
    <row r="18">
      <c r="A18" s="4" t="inlineStr">
        <is>
          <t>Potential funding cost percent</t>
        </is>
      </c>
      <c r="F18" s="4" t="inlineStr">
        <is>
          <t>35.00%</t>
        </is>
      </c>
    </row>
    <row r="19">
      <c r="A19" s="4" t="inlineStr">
        <is>
          <t>Future cost of agreement</t>
        </is>
      </c>
      <c r="F19" s="6" t="n">
        <v>7000000</v>
      </c>
    </row>
    <row r="20">
      <c r="A20" s="4" t="inlineStr">
        <is>
          <t>Deferred upfront payment costs</t>
        </is>
      </c>
      <c r="F20" s="5" t="n">
        <v>7000000</v>
      </c>
    </row>
    <row r="21">
      <c r="A21" s="4" t="inlineStr">
        <is>
          <t>Up-front fee</t>
        </is>
      </c>
      <c r="F21" s="5" t="n">
        <v>20000000</v>
      </c>
    </row>
    <row r="22">
      <c r="A22" s="4" t="inlineStr">
        <is>
          <t>License revenue</t>
        </is>
      </c>
      <c r="F22" s="5" t="n">
        <v>5400000</v>
      </c>
    </row>
    <row r="23">
      <c r="A23" s="4" t="inlineStr">
        <is>
          <t>Amount for potential future trials</t>
        </is>
      </c>
      <c r="F23" s="5" t="n">
        <v>7000000</v>
      </c>
    </row>
    <row r="24">
      <c r="A24" s="4" t="inlineStr">
        <is>
          <t>Revenue under license agreement</t>
        </is>
      </c>
      <c r="F24" s="6" t="n">
        <v>12400000</v>
      </c>
    </row>
    <row r="25">
      <c r="A25" s="4" t="inlineStr">
        <is>
          <t>Angelini License Agreement [Member] | License Agreement [Member]</t>
        </is>
      </c>
    </row>
    <row r="26">
      <c r="A26" s="3" t="inlineStr">
        <is>
          <t>Collaborative Arrangements And Noncollaborative Arrangement Transactions [Line Items]</t>
        </is>
      </c>
    </row>
    <row r="27">
      <c r="A27" s="4" t="inlineStr">
        <is>
          <t>License agreement entered date</t>
        </is>
      </c>
      <c r="C27" s="4" t="inlineStr">
        <is>
          <t>Jul. 9,
		2020</t>
        </is>
      </c>
    </row>
    <row r="28">
      <c r="A28" s="4" t="inlineStr">
        <is>
          <t>Upfront payment under license agreement</t>
        </is>
      </c>
      <c r="H28" s="6" t="n">
        <v>20000000</v>
      </c>
    </row>
    <row r="29">
      <c r="A29" s="4" t="inlineStr">
        <is>
          <t>Additional up front fee amount</t>
        </is>
      </c>
      <c r="H29"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Related Party Transactions - Additional Information (Detail) - USD ($) $ in Millions</t>
        </is>
      </c>
      <c r="B1" s="2" t="inlineStr">
        <is>
          <t>1 Months Ended</t>
        </is>
      </c>
      <c r="D1" s="2" t="inlineStr">
        <is>
          <t>3 Months Ended</t>
        </is>
      </c>
    </row>
    <row r="2">
      <c r="B2" s="2" t="inlineStr">
        <is>
          <t>Aug. 31, 2020</t>
        </is>
      </c>
      <c r="C2" s="2" t="inlineStr">
        <is>
          <t>May 31, 2020</t>
        </is>
      </c>
      <c r="D2" s="2" t="inlineStr">
        <is>
          <t>Mar. 31, 2021</t>
        </is>
      </c>
      <c r="E2" s="2" t="inlineStr">
        <is>
          <t>Jun. 30, 2020</t>
        </is>
      </c>
      <c r="F2" s="2" t="inlineStr">
        <is>
          <t>Jun. 30, 2021</t>
        </is>
      </c>
      <c r="G2" s="2" t="inlineStr">
        <is>
          <t>Dec. 31, 2020</t>
        </is>
      </c>
    </row>
    <row r="3">
      <c r="A3" s="3" t="inlineStr">
        <is>
          <t>Related Party Transaction [Line Items]</t>
        </is>
      </c>
    </row>
    <row r="4">
      <c r="A4" s="4" t="inlineStr">
        <is>
          <t>Common stock, shares issued</t>
        </is>
      </c>
      <c r="F4" s="5" t="n">
        <v>67833947</v>
      </c>
      <c r="G4" s="5" t="n">
        <v>65743170</v>
      </c>
    </row>
    <row r="5">
      <c r="A5" s="4" t="inlineStr">
        <is>
          <t>Biotechnology Value Fund, L.P [Member]</t>
        </is>
      </c>
    </row>
    <row r="6">
      <c r="A6" s="3" t="inlineStr">
        <is>
          <t>Related Party Transaction [Line Items]</t>
        </is>
      </c>
    </row>
    <row r="7">
      <c r="A7" s="4" t="inlineStr">
        <is>
          <t>Common stock, shares issued</t>
        </is>
      </c>
      <c r="B7" s="5" t="n">
        <v>1250000</v>
      </c>
    </row>
    <row r="8">
      <c r="A8" s="4" t="inlineStr">
        <is>
          <t>Proceeds from Offerings, net of offering expenses</t>
        </is>
      </c>
      <c r="B8" s="6" t="n">
        <v>10</v>
      </c>
    </row>
    <row r="9">
      <c r="A9" s="4" t="inlineStr">
        <is>
          <t>Series A Convertible Preferred Stock | Biotechnology Value Fund, L.P [Member]</t>
        </is>
      </c>
    </row>
    <row r="10">
      <c r="A10" s="3" t="inlineStr">
        <is>
          <t>Related Party Transaction [Line Items]</t>
        </is>
      </c>
    </row>
    <row r="11">
      <c r="A11" s="4" t="inlineStr">
        <is>
          <t>Conversion of common stock to series A convertible preferred stock, Shares</t>
        </is>
      </c>
      <c r="C11" s="5" t="n">
        <v>2256</v>
      </c>
    </row>
    <row r="12">
      <c r="A12" s="4" t="inlineStr">
        <is>
          <t>Common Stock [Member]</t>
        </is>
      </c>
    </row>
    <row r="13">
      <c r="A13" s="3" t="inlineStr">
        <is>
          <t>Related Party Transaction [Line Items]</t>
        </is>
      </c>
    </row>
    <row r="14">
      <c r="A14" s="4" t="inlineStr">
        <is>
          <t>Conversion of common stock to series A convertible preferred stock, Shares</t>
        </is>
      </c>
      <c r="D14" s="5" t="n">
        <v>2000000</v>
      </c>
      <c r="E14" s="5" t="n">
        <v>2256000</v>
      </c>
    </row>
    <row r="15">
      <c r="A15" s="4" t="inlineStr">
        <is>
          <t>Common Stock [Member] | Biotechnology Value Fund, L.P [Member]</t>
        </is>
      </c>
    </row>
    <row r="16">
      <c r="A16" s="3" t="inlineStr">
        <is>
          <t>Related Party Transaction [Line Items]</t>
        </is>
      </c>
    </row>
    <row r="17">
      <c r="A17" s="4" t="inlineStr">
        <is>
          <t>Conversion of common stock to series A convertible preferred stock, Shares</t>
        </is>
      </c>
      <c r="C17" s="5" t="n">
        <v>225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Summary of Calculation of Basic and Diluted Net (Loss) Income per Share (Detai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income</t>
        </is>
      </c>
      <c r="B4" s="6" t="n">
        <v>-15788427</v>
      </c>
      <c r="C4" s="6" t="n">
        <v>176007307</v>
      </c>
      <c r="D4" s="6" t="n">
        <v>-22551196</v>
      </c>
      <c r="E4" s="6" t="n">
        <v>-20030090</v>
      </c>
      <c r="F4" s="6" t="n">
        <v>160218880</v>
      </c>
      <c r="G4" s="6" t="n">
        <v>-42581286</v>
      </c>
    </row>
    <row r="5">
      <c r="A5" s="4" t="inlineStr">
        <is>
          <t>Net income attributable to participating securities</t>
        </is>
      </c>
      <c r="B5" s="5" t="n">
        <v>0</v>
      </c>
      <c r="D5" s="5" t="n">
        <v>0</v>
      </c>
      <c r="F5" s="5" t="n">
        <v>-4824587</v>
      </c>
      <c r="G5" s="5" t="n">
        <v>0</v>
      </c>
    </row>
    <row r="6">
      <c r="A6" s="4" t="inlineStr">
        <is>
          <t>Net (loss) income attributable to common stockholders</t>
        </is>
      </c>
      <c r="B6" s="5" t="n">
        <v>-15788427</v>
      </c>
      <c r="D6" s="5" t="n">
        <v>-22551196</v>
      </c>
      <c r="F6" s="5" t="n">
        <v>155394293</v>
      </c>
      <c r="G6" s="5" t="n">
        <v>-42581286</v>
      </c>
    </row>
    <row r="7">
      <c r="A7" s="4" t="inlineStr">
        <is>
          <t>Net (loss) income attributable to common stockholders</t>
        </is>
      </c>
      <c r="B7" s="6" t="n">
        <v>-15788427</v>
      </c>
      <c r="D7" s="6" t="n">
        <v>-22551196</v>
      </c>
      <c r="F7" s="6" t="n">
        <v>155394293</v>
      </c>
      <c r="G7" s="6" t="n">
        <v>-42581286</v>
      </c>
    </row>
    <row r="8">
      <c r="A8" s="4" t="inlineStr">
        <is>
          <t>Weighted-average common shares outstanding, basic</t>
        </is>
      </c>
      <c r="B8" s="5" t="n">
        <v>67818366</v>
      </c>
      <c r="D8" s="5" t="n">
        <v>55607110</v>
      </c>
      <c r="F8" s="5" t="n">
        <v>66953431</v>
      </c>
      <c r="G8" s="5" t="n">
        <v>55161360</v>
      </c>
    </row>
    <row r="9">
      <c r="A9" s="4" t="inlineStr">
        <is>
          <t>Dilutive effect of outstanding stock options</t>
        </is>
      </c>
      <c r="B9" s="5" t="n">
        <v>0</v>
      </c>
      <c r="D9" s="5" t="n">
        <v>0</v>
      </c>
      <c r="F9" s="5" t="n">
        <v>612330</v>
      </c>
      <c r="G9" s="5" t="n">
        <v>0</v>
      </c>
    </row>
    <row r="10">
      <c r="A10" s="4" t="inlineStr">
        <is>
          <t>Weighted-average common shares outstanding, diluted</t>
        </is>
      </c>
      <c r="B10" s="5" t="n">
        <v>67818366</v>
      </c>
      <c r="D10" s="5" t="n">
        <v>55607110</v>
      </c>
      <c r="F10" s="5" t="n">
        <v>67565761</v>
      </c>
      <c r="G10" s="5" t="n">
        <v>55161360</v>
      </c>
    </row>
    <row r="11">
      <c r="A11" s="4" t="inlineStr">
        <is>
          <t>Net (loss) income per share, basic</t>
        </is>
      </c>
      <c r="B11" s="8" t="n">
        <v>-0.23</v>
      </c>
      <c r="D11" s="8" t="n">
        <v>-0.41</v>
      </c>
      <c r="F11" s="8" t="n">
        <v>2.32</v>
      </c>
      <c r="G11" s="8" t="n">
        <v>-0.77</v>
      </c>
    </row>
    <row r="12">
      <c r="A12" s="4" t="inlineStr">
        <is>
          <t>Net (loss) income per share, diluted</t>
        </is>
      </c>
      <c r="B12" s="8" t="n">
        <v>-0.23</v>
      </c>
      <c r="D12" s="8" t="n">
        <v>-0.41</v>
      </c>
      <c r="F12" s="8" t="n">
        <v>2.3</v>
      </c>
      <c r="G12" s="8" t="n">
        <v>-0.7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Potentially Dilutive Securities Excluded from Computations of Diluted Weighted Average Shares Outstanding (Detail) - shares</t>
        </is>
      </c>
      <c r="B1" s="2" t="inlineStr">
        <is>
          <t>6 Months Ended</t>
        </is>
      </c>
    </row>
    <row r="2">
      <c r="B2" s="2" t="inlineStr">
        <is>
          <t>Jun. 30, 2021</t>
        </is>
      </c>
      <c r="C2" s="2" t="inlineStr">
        <is>
          <t>Jun. 30, 2020</t>
        </is>
      </c>
    </row>
    <row r="3">
      <c r="A3" s="4" t="inlineStr">
        <is>
          <t>Stock options to purchase common stock [Member]</t>
        </is>
      </c>
    </row>
    <row r="4">
      <c r="A4" s="3" t="inlineStr">
        <is>
          <t>Dilutive Securities Included and Antidilutive Securities Excluded from Computation of Earnings Per Share [Line Items]</t>
        </is>
      </c>
    </row>
    <row r="5">
      <c r="A5" s="4" t="inlineStr">
        <is>
          <t>Dilutive Securities Excluded from computations of Diluted Weighted Average shares outstanding</t>
        </is>
      </c>
      <c r="B5" s="5" t="n">
        <v>10352559</v>
      </c>
      <c r="C5" s="5" t="n">
        <v>8225320</v>
      </c>
    </row>
    <row r="6">
      <c r="A6" s="4" t="inlineStr">
        <is>
          <t>Series A Convertible Preferred Stock [Member]</t>
        </is>
      </c>
    </row>
    <row r="7">
      <c r="A7" s="3" t="inlineStr">
        <is>
          <t>Dilutive Securities Included and Antidilutive Securities Excluded from Computation of Earnings Per Share [Line Items]</t>
        </is>
      </c>
    </row>
    <row r="8">
      <c r="A8" s="4" t="inlineStr">
        <is>
          <t>Dilutive Securities Excluded from computations of Diluted Weighted Average shares outstanding</t>
        </is>
      </c>
      <c r="B8" s="5" t="n">
        <v>0</v>
      </c>
      <c r="C8" s="5" t="n">
        <v>55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Loss)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income</t>
        </is>
      </c>
      <c r="B4" s="6" t="n">
        <v>-15788427</v>
      </c>
      <c r="C4" s="6" t="n">
        <v>-22551196</v>
      </c>
      <c r="D4" s="6" t="n">
        <v>160218880</v>
      </c>
      <c r="E4" s="6" t="n">
        <v>-42581286</v>
      </c>
    </row>
    <row r="5">
      <c r="A5" s="3" t="inlineStr">
        <is>
          <t>Other comprehensive income:</t>
        </is>
      </c>
    </row>
    <row r="6">
      <c r="A6" s="4" t="inlineStr">
        <is>
          <t>Unrealized loss on available-for-sale securities</t>
        </is>
      </c>
      <c r="B6" s="4" t="inlineStr">
        <is>
          <t xml:space="preserve"> </t>
        </is>
      </c>
      <c r="C6" s="5" t="n">
        <v>-65704</v>
      </c>
      <c r="D6" s="4" t="inlineStr">
        <is>
          <t xml:space="preserve"> </t>
        </is>
      </c>
      <c r="E6" s="5" t="n">
        <v>-2469</v>
      </c>
    </row>
    <row r="7">
      <c r="A7" s="4" t="inlineStr">
        <is>
          <t>Comprehensive (loss) income</t>
        </is>
      </c>
      <c r="B7" s="6" t="n">
        <v>-15788427</v>
      </c>
      <c r="C7" s="6" t="n">
        <v>-22616900</v>
      </c>
      <c r="D7" s="6" t="n">
        <v>160218880</v>
      </c>
      <c r="E7" s="6" t="n">
        <v>-425837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5" customWidth="1" min="1" max="1"/>
    <col width="14" customWidth="1" min="2" max="2"/>
    <col width="46" customWidth="1" min="3" max="3"/>
    <col width="22" customWidth="1" min="4" max="4"/>
    <col width="36" customWidth="1" min="5" max="5"/>
    <col width="48" customWidth="1" min="6" max="6"/>
    <col width="29" customWidth="1" min="7" max="7"/>
  </cols>
  <sheetData>
    <row r="1">
      <c r="A1" s="1" t="inlineStr">
        <is>
          <t>Condensed Consolidated Statements of Stockholders' Equity - USD ($)</t>
        </is>
      </c>
      <c r="B1" s="2" t="inlineStr">
        <is>
          <t>Total</t>
        </is>
      </c>
      <c r="C1" s="2" t="inlineStr">
        <is>
          <t>Series A 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alance at Dec. 31, 2019</t>
        </is>
      </c>
      <c r="B2" s="6" t="n">
        <v>70023561</v>
      </c>
      <c r="C2" s="6" t="n">
        <v>8</v>
      </c>
      <c r="D2" s="6" t="n">
        <v>54711</v>
      </c>
      <c r="E2" s="6" t="n">
        <v>283122894</v>
      </c>
      <c r="F2" s="6" t="n">
        <v>2469</v>
      </c>
      <c r="G2" s="6" t="n">
        <v>-213156521</v>
      </c>
    </row>
    <row r="3">
      <c r="A3" s="4" t="inlineStr">
        <is>
          <t>Balance, Shares at Dec. 31, 2019</t>
        </is>
      </c>
      <c r="C3" s="5" t="n">
        <v>7762</v>
      </c>
      <c r="D3" s="5" t="n">
        <v>54710322</v>
      </c>
    </row>
    <row r="4">
      <c r="A4" s="4" t="inlineStr">
        <is>
          <t>ATM offering costs</t>
        </is>
      </c>
      <c r="B4" s="5" t="n">
        <v>2053</v>
      </c>
      <c r="E4" s="5" t="n">
        <v>2053</v>
      </c>
    </row>
    <row r="5">
      <c r="A5" s="4" t="inlineStr">
        <is>
          <t>Stock-based compensation expense</t>
        </is>
      </c>
      <c r="B5" s="5" t="n">
        <v>1302931</v>
      </c>
      <c r="E5" s="5" t="n">
        <v>1302931</v>
      </c>
    </row>
    <row r="6">
      <c r="A6" s="4" t="inlineStr">
        <is>
          <t>Issuance of common stock from employee stock purchase plan</t>
        </is>
      </c>
      <c r="B6" s="5" t="n">
        <v>83110</v>
      </c>
      <c r="D6" s="6" t="n">
        <v>43</v>
      </c>
      <c r="E6" s="5" t="n">
        <v>83067</v>
      </c>
    </row>
    <row r="7">
      <c r="A7" s="4" t="inlineStr">
        <is>
          <t>Issuance of common stock from employee stock purchase plan, Shares</t>
        </is>
      </c>
      <c r="D7" s="5" t="n">
        <v>43743</v>
      </c>
    </row>
    <row r="8">
      <c r="A8" s="4" t="inlineStr">
        <is>
          <t>Other comprehensive (loss) income</t>
        </is>
      </c>
      <c r="B8" s="5" t="n">
        <v>63235</v>
      </c>
      <c r="F8" s="5" t="n">
        <v>63235</v>
      </c>
    </row>
    <row r="9">
      <c r="A9" s="4" t="inlineStr">
        <is>
          <t>Net (loss) income</t>
        </is>
      </c>
      <c r="B9" s="5" t="n">
        <v>-20030090</v>
      </c>
      <c r="G9" s="5" t="n">
        <v>-20030090</v>
      </c>
    </row>
    <row r="10">
      <c r="A10" s="4" t="inlineStr">
        <is>
          <t>Balance at Mar. 31, 2020</t>
        </is>
      </c>
      <c r="B10" s="5" t="n">
        <v>51444800</v>
      </c>
      <c r="C10" s="6" t="n">
        <v>8</v>
      </c>
      <c r="D10" s="6" t="n">
        <v>54754</v>
      </c>
      <c r="E10" s="5" t="n">
        <v>284510945</v>
      </c>
      <c r="F10" s="5" t="n">
        <v>65704</v>
      </c>
      <c r="G10" s="5" t="n">
        <v>-233186611</v>
      </c>
    </row>
    <row r="11">
      <c r="A11" s="4" t="inlineStr">
        <is>
          <t>Balance, Shares at Mar. 31, 2020</t>
        </is>
      </c>
      <c r="C11" s="5" t="n">
        <v>7762</v>
      </c>
      <c r="D11" s="5" t="n">
        <v>54754065</v>
      </c>
    </row>
    <row r="12">
      <c r="A12" s="4" t="inlineStr">
        <is>
          <t>Balance at Dec. 31, 2019</t>
        </is>
      </c>
      <c r="B12" s="5" t="n">
        <v>70023561</v>
      </c>
      <c r="C12" s="6" t="n">
        <v>8</v>
      </c>
      <c r="D12" s="6" t="n">
        <v>54711</v>
      </c>
      <c r="E12" s="5" t="n">
        <v>283122894</v>
      </c>
      <c r="F12" s="5" t="n">
        <v>2469</v>
      </c>
      <c r="G12" s="5" t="n">
        <v>-213156521</v>
      </c>
    </row>
    <row r="13">
      <c r="A13" s="4" t="inlineStr">
        <is>
          <t>Balance, Shares at Dec. 31, 2019</t>
        </is>
      </c>
      <c r="C13" s="5" t="n">
        <v>7762</v>
      </c>
      <c r="D13" s="5" t="n">
        <v>54710322</v>
      </c>
    </row>
    <row r="14">
      <c r="A14" s="4" t="inlineStr">
        <is>
          <t>Net (loss) income</t>
        </is>
      </c>
      <c r="B14" s="5" t="n">
        <v>-42581286</v>
      </c>
    </row>
    <row r="15">
      <c r="A15" s="4" t="inlineStr">
        <is>
          <t>Balance at Jun. 30, 2020</t>
        </is>
      </c>
      <c r="B15" s="5" t="n">
        <v>30482914</v>
      </c>
      <c r="C15" s="6" t="n">
        <v>6</v>
      </c>
      <c r="D15" s="6" t="n">
        <v>57082</v>
      </c>
      <c r="E15" s="5" t="n">
        <v>286163633</v>
      </c>
      <c r="G15" s="5" t="n">
        <v>-255737807</v>
      </c>
    </row>
    <row r="16">
      <c r="A16" s="4" t="inlineStr">
        <is>
          <t>Balance, Shares at Jun. 30, 2020</t>
        </is>
      </c>
      <c r="C16" s="5" t="n">
        <v>5506</v>
      </c>
      <c r="D16" s="5" t="n">
        <v>57082100</v>
      </c>
    </row>
    <row r="17">
      <c r="A17" s="4" t="inlineStr">
        <is>
          <t>Balance at Mar. 31, 2020</t>
        </is>
      </c>
      <c r="B17" s="5" t="n">
        <v>51444800</v>
      </c>
      <c r="C17" s="6" t="n">
        <v>8</v>
      </c>
      <c r="D17" s="6" t="n">
        <v>54754</v>
      </c>
      <c r="E17" s="5" t="n">
        <v>284510945</v>
      </c>
      <c r="F17" s="5" t="n">
        <v>65704</v>
      </c>
      <c r="G17" s="5" t="n">
        <v>-233186611</v>
      </c>
    </row>
    <row r="18">
      <c r="A18" s="4" t="inlineStr">
        <is>
          <t>Balance, Shares at Mar. 31, 2020</t>
        </is>
      </c>
      <c r="C18" s="5" t="n">
        <v>7762</v>
      </c>
      <c r="D18" s="5" t="n">
        <v>54754065</v>
      </c>
    </row>
    <row r="19">
      <c r="A19" s="4" t="inlineStr">
        <is>
          <t>ATM offering costs</t>
        </is>
      </c>
      <c r="B19" s="5" t="n">
        <v>-61260</v>
      </c>
      <c r="E19" s="5" t="n">
        <v>-61260</v>
      </c>
    </row>
    <row r="20">
      <c r="A20" s="4" t="inlineStr">
        <is>
          <t>Stock-based compensation expense</t>
        </is>
      </c>
      <c r="B20" s="5" t="n">
        <v>1555332</v>
      </c>
      <c r="E20" s="5" t="n">
        <v>1555332</v>
      </c>
    </row>
    <row r="21">
      <c r="A21" s="4" t="inlineStr">
        <is>
          <t>Issuance of common stock from exercise of stock options</t>
        </is>
      </c>
      <c r="B21" s="5" t="n">
        <v>160942</v>
      </c>
      <c r="D21" s="6" t="n">
        <v>72</v>
      </c>
      <c r="E21" s="5" t="n">
        <v>160870</v>
      </c>
    </row>
    <row r="22">
      <c r="A22" s="4" t="inlineStr">
        <is>
          <t>Issuance of common stock from exercise of stock options, Shares</t>
        </is>
      </c>
      <c r="D22" s="5" t="n">
        <v>72035</v>
      </c>
    </row>
    <row r="23">
      <c r="A23" s="4" t="inlineStr">
        <is>
          <t>Conversion of Series A convertible preferred stock to common stock</t>
        </is>
      </c>
      <c r="C23" s="6" t="n">
        <v>-2</v>
      </c>
      <c r="D23" s="6" t="n">
        <v>2256</v>
      </c>
      <c r="E23" s="5" t="n">
        <v>-2254</v>
      </c>
    </row>
    <row r="24">
      <c r="A24" s="4" t="inlineStr">
        <is>
          <t>Conversion of Series A convertible preferred stock to common stock, Shares</t>
        </is>
      </c>
      <c r="C24" s="5" t="n">
        <v>-2256</v>
      </c>
      <c r="D24" s="5" t="n">
        <v>2256000</v>
      </c>
    </row>
    <row r="25">
      <c r="A25" s="4" t="inlineStr">
        <is>
          <t>Other comprehensive (loss) income</t>
        </is>
      </c>
      <c r="B25" s="5" t="n">
        <v>-65704</v>
      </c>
      <c r="F25" s="6" t="n">
        <v>-65704</v>
      </c>
    </row>
    <row r="26">
      <c r="A26" s="4" t="inlineStr">
        <is>
          <t>Net (loss) income</t>
        </is>
      </c>
      <c r="B26" s="5" t="n">
        <v>-22551196</v>
      </c>
      <c r="G26" s="5" t="n">
        <v>-22551196</v>
      </c>
    </row>
    <row r="27">
      <c r="A27" s="4" t="inlineStr">
        <is>
          <t>Balance at Jun. 30, 2020</t>
        </is>
      </c>
      <c r="B27" s="5" t="n">
        <v>30482914</v>
      </c>
      <c r="C27" s="6" t="n">
        <v>6</v>
      </c>
      <c r="D27" s="6" t="n">
        <v>57082</v>
      </c>
      <c r="E27" s="5" t="n">
        <v>286163633</v>
      </c>
      <c r="G27" s="5" t="n">
        <v>-255737807</v>
      </c>
    </row>
    <row r="28">
      <c r="A28" s="4" t="inlineStr">
        <is>
          <t>Balance, Shares at Jun. 30, 2020</t>
        </is>
      </c>
      <c r="C28" s="5" t="n">
        <v>5506</v>
      </c>
      <c r="D28" s="5" t="n">
        <v>57082100</v>
      </c>
    </row>
    <row r="29">
      <c r="A29" s="4" t="inlineStr">
        <is>
          <t>Balance at Dec. 31, 2020</t>
        </is>
      </c>
      <c r="B29" s="5" t="n">
        <v>43631656</v>
      </c>
      <c r="C29" s="6" t="n">
        <v>3</v>
      </c>
      <c r="D29" s="6" t="n">
        <v>65743</v>
      </c>
      <c r="E29" s="5" t="n">
        <v>337758007</v>
      </c>
      <c r="G29" s="5" t="n">
        <v>-294192097</v>
      </c>
    </row>
    <row r="30">
      <c r="A30" s="4" t="inlineStr">
        <is>
          <t>Balance, Shares at Dec. 31, 2020</t>
        </is>
      </c>
      <c r="C30" s="5" t="n">
        <v>3250</v>
      </c>
      <c r="D30" s="5" t="n">
        <v>65743170</v>
      </c>
    </row>
    <row r="31">
      <c r="A31" s="4" t="inlineStr">
        <is>
          <t>Stock-based compensation expense</t>
        </is>
      </c>
      <c r="B31" s="5" t="n">
        <v>1320002</v>
      </c>
      <c r="E31" s="5" t="n">
        <v>1320002</v>
      </c>
    </row>
    <row r="32">
      <c r="A32" s="4" t="inlineStr">
        <is>
          <t>Issuance of common stock from employee stock purchase plan</t>
        </is>
      </c>
      <c r="B32" s="5" t="n">
        <v>130173</v>
      </c>
      <c r="D32" s="6" t="n">
        <v>34</v>
      </c>
      <c r="E32" s="5" t="n">
        <v>130139</v>
      </c>
    </row>
    <row r="33">
      <c r="A33" s="4" t="inlineStr">
        <is>
          <t>Issuance of common stock from employee stock purchase plan, Shares</t>
        </is>
      </c>
      <c r="D33" s="5" t="n">
        <v>34256</v>
      </c>
    </row>
    <row r="34">
      <c r="A34" s="4" t="inlineStr">
        <is>
          <t>Issuance of common stock from exercise of stock options</t>
        </is>
      </c>
      <c r="B34" s="5" t="n">
        <v>20802</v>
      </c>
      <c r="D34" s="6" t="n">
        <v>11</v>
      </c>
      <c r="E34" s="5" t="n">
        <v>20791</v>
      </c>
    </row>
    <row r="35">
      <c r="A35" s="4" t="inlineStr">
        <is>
          <t>Issuance of common stock from exercise of stock options, Shares</t>
        </is>
      </c>
      <c r="D35" s="5" t="n">
        <v>10400</v>
      </c>
    </row>
    <row r="36">
      <c r="A36" s="4" t="inlineStr">
        <is>
          <t>Conversion of Series A convertible preferred stock to common stock</t>
        </is>
      </c>
      <c r="C36" s="6" t="n">
        <v>-2</v>
      </c>
      <c r="D36" s="6" t="n">
        <v>2000</v>
      </c>
      <c r="E36" s="5" t="n">
        <v>-1998</v>
      </c>
    </row>
    <row r="37">
      <c r="A37" s="4" t="inlineStr">
        <is>
          <t>Conversion of Series A convertible preferred stock to common stock, Shares</t>
        </is>
      </c>
      <c r="C37" s="5" t="n">
        <v>-2000</v>
      </c>
      <c r="D37" s="5" t="n">
        <v>2000000</v>
      </c>
    </row>
    <row r="38">
      <c r="A38" s="4" t="inlineStr">
        <is>
          <t>Net (loss) income</t>
        </is>
      </c>
      <c r="B38" s="5" t="n">
        <v>176007307</v>
      </c>
      <c r="G38" s="5" t="n">
        <v>176007307</v>
      </c>
    </row>
    <row r="39">
      <c r="A39" s="4" t="inlineStr">
        <is>
          <t>Balance at Mar. 31, 2021</t>
        </is>
      </c>
      <c r="B39" s="5" t="n">
        <v>221109940</v>
      </c>
      <c r="C39" s="6" t="n">
        <v>1</v>
      </c>
      <c r="D39" s="6" t="n">
        <v>67788</v>
      </c>
      <c r="E39" s="5" t="n">
        <v>339226941</v>
      </c>
      <c r="G39" s="5" t="n">
        <v>-118184790</v>
      </c>
    </row>
    <row r="40">
      <c r="A40" s="4" t="inlineStr">
        <is>
          <t>Balance, Shares at Mar. 31, 2021</t>
        </is>
      </c>
      <c r="C40" s="5" t="n">
        <v>1250</v>
      </c>
      <c r="D40" s="5" t="n">
        <v>67787826</v>
      </c>
    </row>
    <row r="41">
      <c r="A41" s="4" t="inlineStr">
        <is>
          <t>Balance at Dec. 31, 2020</t>
        </is>
      </c>
      <c r="B41" s="6" t="n">
        <v>43631656</v>
      </c>
      <c r="C41" s="6" t="n">
        <v>3</v>
      </c>
      <c r="D41" s="6" t="n">
        <v>65743</v>
      </c>
      <c r="E41" s="5" t="n">
        <v>337758007</v>
      </c>
      <c r="G41" s="5" t="n">
        <v>-294192097</v>
      </c>
    </row>
    <row r="42">
      <c r="A42" s="4" t="inlineStr">
        <is>
          <t>Balance, Shares at Dec. 31, 2020</t>
        </is>
      </c>
      <c r="C42" s="5" t="n">
        <v>3250</v>
      </c>
      <c r="D42" s="5" t="n">
        <v>65743170</v>
      </c>
    </row>
    <row r="43">
      <c r="A43" s="4" t="inlineStr">
        <is>
          <t>Issuance of common stock from exercise of stock options, Shares</t>
        </is>
      </c>
      <c r="B43" s="5" t="n">
        <v>56521</v>
      </c>
    </row>
    <row r="44">
      <c r="A44" s="4" t="inlineStr">
        <is>
          <t>Net (loss) income</t>
        </is>
      </c>
      <c r="B44" s="6" t="n">
        <v>160218880</v>
      </c>
    </row>
    <row r="45">
      <c r="A45" s="4" t="inlineStr">
        <is>
          <t>Balance at Jun. 30, 2021</t>
        </is>
      </c>
      <c r="B45" s="5" t="n">
        <v>206709513</v>
      </c>
      <c r="C45" s="6" t="n">
        <v>1</v>
      </c>
      <c r="D45" s="6" t="n">
        <v>67834</v>
      </c>
      <c r="E45" s="5" t="n">
        <v>340614895</v>
      </c>
      <c r="G45" s="5" t="n">
        <v>-133973217</v>
      </c>
    </row>
    <row r="46">
      <c r="A46" s="4" t="inlineStr">
        <is>
          <t>Balance, Shares at Jun. 30, 2021</t>
        </is>
      </c>
      <c r="C46" s="5" t="n">
        <v>1250</v>
      </c>
      <c r="D46" s="5" t="n">
        <v>67833947</v>
      </c>
    </row>
    <row r="47">
      <c r="A47" s="4" t="inlineStr">
        <is>
          <t>Balance at Mar. 31, 2021</t>
        </is>
      </c>
      <c r="B47" s="5" t="n">
        <v>221109940</v>
      </c>
      <c r="C47" s="6" t="n">
        <v>1</v>
      </c>
      <c r="D47" s="6" t="n">
        <v>67788</v>
      </c>
      <c r="E47" s="5" t="n">
        <v>339226941</v>
      </c>
      <c r="G47" s="5" t="n">
        <v>-118184790</v>
      </c>
    </row>
    <row r="48">
      <c r="A48" s="4" t="inlineStr">
        <is>
          <t>Balance, Shares at Mar. 31, 2021</t>
        </is>
      </c>
      <c r="C48" s="5" t="n">
        <v>1250</v>
      </c>
      <c r="D48" s="5" t="n">
        <v>67787826</v>
      </c>
    </row>
    <row r="49">
      <c r="A49" s="4" t="inlineStr">
        <is>
          <t>Stock-based compensation expense</t>
        </is>
      </c>
      <c r="B49" s="5" t="n">
        <v>1257344</v>
      </c>
      <c r="E49" s="5" t="n">
        <v>1257344</v>
      </c>
    </row>
    <row r="50">
      <c r="A50" s="4" t="inlineStr">
        <is>
          <t>Issuance of common stock from exercise of stock options</t>
        </is>
      </c>
      <c r="B50" s="5" t="n">
        <v>130656</v>
      </c>
      <c r="D50" s="6" t="n">
        <v>46</v>
      </c>
      <c r="E50" s="5" t="n">
        <v>130610</v>
      </c>
    </row>
    <row r="51">
      <c r="A51" s="4" t="inlineStr">
        <is>
          <t>Issuance of common stock from exercise of stock options, Shares</t>
        </is>
      </c>
      <c r="D51" s="5" t="n">
        <v>46121</v>
      </c>
    </row>
    <row r="52">
      <c r="A52" s="4" t="inlineStr">
        <is>
          <t>Net (loss) income</t>
        </is>
      </c>
      <c r="B52" s="5" t="n">
        <v>-15788427</v>
      </c>
      <c r="G52" s="5" t="n">
        <v>-15788427</v>
      </c>
    </row>
    <row r="53">
      <c r="A53" s="4" t="inlineStr">
        <is>
          <t>Balance at Jun. 30, 2021</t>
        </is>
      </c>
      <c r="B53" s="6" t="n">
        <v>206709513</v>
      </c>
      <c r="C53" s="6" t="n">
        <v>1</v>
      </c>
      <c r="D53" s="6" t="n">
        <v>67834</v>
      </c>
      <c r="E53" s="6" t="n">
        <v>340614895</v>
      </c>
      <c r="G53" s="6" t="n">
        <v>-133973217</v>
      </c>
    </row>
    <row r="54">
      <c r="A54" s="4" t="inlineStr">
        <is>
          <t>Balance, Shares at Jun. 30, 2021</t>
        </is>
      </c>
      <c r="C54" s="5" t="n">
        <v>1250</v>
      </c>
      <c r="D54" s="5" t="n">
        <v>67833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60218880</v>
      </c>
      <c r="C4" s="6" t="n">
        <v>-42581286</v>
      </c>
    </row>
    <row r="5">
      <c r="A5" s="3" t="inlineStr">
        <is>
          <t>Adjustments to reconcile net income (loss) to cash used in operating activities:</t>
        </is>
      </c>
    </row>
    <row r="6">
      <c r="A6" s="4" t="inlineStr">
        <is>
          <t>Stock-based compensation expense</t>
        </is>
      </c>
      <c r="B6" s="5" t="n">
        <v>2577346</v>
      </c>
      <c r="C6" s="5" t="n">
        <v>2858263</v>
      </c>
    </row>
    <row r="7">
      <c r="A7" s="4" t="inlineStr">
        <is>
          <t>Depreciation and amortization expense</t>
        </is>
      </c>
      <c r="B7" s="5" t="n">
        <v>127950</v>
      </c>
      <c r="C7" s="5" t="n">
        <v>144889</v>
      </c>
    </row>
    <row r="8">
      <c r="A8" s="4" t="inlineStr">
        <is>
          <t>Change in accrued interest and accretion of discount on short-term investments</t>
        </is>
      </c>
      <c r="C8" s="5" t="n">
        <v>-196408</v>
      </c>
    </row>
    <row r="9">
      <c r="A9" s="3" t="inlineStr">
        <is>
          <t>Change in operating assets and liabilities:</t>
        </is>
      </c>
    </row>
    <row r="10">
      <c r="A10" s="4" t="inlineStr">
        <is>
          <t>Prepaid expenses and other current assets</t>
        </is>
      </c>
      <c r="B10" s="5" t="n">
        <v>-1023996</v>
      </c>
      <c r="C10" s="5" t="n">
        <v>-350591</v>
      </c>
    </row>
    <row r="11">
      <c r="A11" s="4" t="inlineStr">
        <is>
          <t>Security deposit</t>
        </is>
      </c>
      <c r="B11" s="5" t="n">
        <v>-27100</v>
      </c>
      <c r="C11" s="5" t="n">
        <v>-18446</v>
      </c>
    </row>
    <row r="12">
      <c r="A12" s="4" t="inlineStr">
        <is>
          <t>Related party receivable</t>
        </is>
      </c>
      <c r="B12" s="5" t="n">
        <v>141763</v>
      </c>
      <c r="C12" s="5" t="n">
        <v>567964</v>
      </c>
    </row>
    <row r="13">
      <c r="A13" s="4" t="inlineStr">
        <is>
          <t>Long-term prepaid expenses</t>
        </is>
      </c>
      <c r="B13" s="5" t="n">
        <v>477171</v>
      </c>
      <c r="C13" s="5" t="n">
        <v>239506</v>
      </c>
    </row>
    <row r="14">
      <c r="A14" s="4" t="inlineStr">
        <is>
          <t>Accounts payable</t>
        </is>
      </c>
      <c r="B14" s="5" t="n">
        <v>-4518374</v>
      </c>
      <c r="C14" s="5" t="n">
        <v>1535514</v>
      </c>
    </row>
    <row r="15">
      <c r="A15" s="4" t="inlineStr">
        <is>
          <t>Accrued expenses</t>
        </is>
      </c>
      <c r="B15" s="5" t="n">
        <v>-1676476</v>
      </c>
      <c r="C15" s="5" t="n">
        <v>2674502</v>
      </c>
    </row>
    <row r="16">
      <c r="A16" s="4" t="inlineStr">
        <is>
          <t>Deferred revenue</t>
        </is>
      </c>
      <c r="B16" s="5" t="n">
        <v>-12382779</v>
      </c>
    </row>
    <row r="17">
      <c r="A17" s="4" t="inlineStr">
        <is>
          <t>Related party payable</t>
        </is>
      </c>
      <c r="B17" s="5" t="n">
        <v>-2432192</v>
      </c>
    </row>
    <row r="18">
      <c r="A18" s="4" t="inlineStr">
        <is>
          <t>Net cash provided by (used in) operating activities</t>
        </is>
      </c>
      <c r="B18" s="5" t="n">
        <v>141482193</v>
      </c>
      <c r="C18" s="5" t="n">
        <v>-35605105</v>
      </c>
    </row>
    <row r="19">
      <c r="A19" s="3" t="inlineStr">
        <is>
          <t>Cash flows from investing activities:</t>
        </is>
      </c>
    </row>
    <row r="20">
      <c r="A20" s="4" t="inlineStr">
        <is>
          <t>Purchases of short-term investments</t>
        </is>
      </c>
      <c r="C20" s="5" t="n">
        <v>-9964092</v>
      </c>
    </row>
    <row r="21">
      <c r="A21" s="4" t="inlineStr">
        <is>
          <t>Proceeds from maturities of short-term investments</t>
        </is>
      </c>
      <c r="C21" s="5" t="n">
        <v>45000000</v>
      </c>
    </row>
    <row r="22">
      <c r="A22" s="4" t="inlineStr">
        <is>
          <t>Purchase of long-term equity investment</t>
        </is>
      </c>
      <c r="B22" s="5" t="n">
        <v>-1583893</v>
      </c>
    </row>
    <row r="23">
      <c r="A23" s="4" t="inlineStr">
        <is>
          <t>Purchase of property and equipment</t>
        </is>
      </c>
      <c r="B23" s="5" t="n">
        <v>-11515</v>
      </c>
      <c r="C23" s="5" t="n">
        <v>-67052</v>
      </c>
    </row>
    <row r="24">
      <c r="A24" s="4" t="inlineStr">
        <is>
          <t>Software development and other assets</t>
        </is>
      </c>
      <c r="C24" s="5" t="n">
        <v>-191842</v>
      </c>
    </row>
    <row r="25">
      <c r="A25" s="4" t="inlineStr">
        <is>
          <t>Net cash (used in) provided by investing activities</t>
        </is>
      </c>
      <c r="B25" s="5" t="n">
        <v>-1595408</v>
      </c>
      <c r="C25" s="5" t="n">
        <v>34777014</v>
      </c>
    </row>
    <row r="26">
      <c r="A26" s="3" t="inlineStr">
        <is>
          <t>Cash flows from financing activities:</t>
        </is>
      </c>
    </row>
    <row r="27">
      <c r="A27" s="4" t="inlineStr">
        <is>
          <t>Proceeds from employee stock purchase plan</t>
        </is>
      </c>
      <c r="B27" s="5" t="n">
        <v>115705</v>
      </c>
      <c r="C27" s="5" t="n">
        <v>83110</v>
      </c>
    </row>
    <row r="28">
      <c r="A28" s="4" t="inlineStr">
        <is>
          <t>Proceeds from exercise of options</t>
        </is>
      </c>
      <c r="B28" s="5" t="n">
        <v>151458</v>
      </c>
      <c r="C28" s="5" t="n">
        <v>160942</v>
      </c>
    </row>
    <row r="29">
      <c r="A29" s="4" t="inlineStr">
        <is>
          <t>Net cash provided by financing activities</t>
        </is>
      </c>
      <c r="B29" s="5" t="n">
        <v>245849</v>
      </c>
      <c r="C29" s="5" t="n">
        <v>184845</v>
      </c>
    </row>
    <row r="30">
      <c r="A30" s="4" t="inlineStr">
        <is>
          <t>Net increase (decrease) in cash and cash equivalents</t>
        </is>
      </c>
      <c r="B30" s="5" t="n">
        <v>140132634</v>
      </c>
      <c r="C30" s="5" t="n">
        <v>-643246</v>
      </c>
    </row>
    <row r="31">
      <c r="A31" s="4" t="inlineStr">
        <is>
          <t>Cash and cash equivalents, at beginning of period</t>
        </is>
      </c>
      <c r="B31" s="5" t="n">
        <v>72033930</v>
      </c>
      <c r="C31" s="5" t="n">
        <v>41897144</v>
      </c>
    </row>
    <row r="32">
      <c r="A32" s="4" t="inlineStr">
        <is>
          <t>Cash and cash equivalents, at end of period</t>
        </is>
      </c>
      <c r="B32" s="5" t="n">
        <v>212166564</v>
      </c>
      <c r="C32" s="5" t="n">
        <v>41253898</v>
      </c>
    </row>
    <row r="33">
      <c r="A33" s="3" t="inlineStr">
        <is>
          <t>Non-cash investing and financing activities:</t>
        </is>
      </c>
    </row>
    <row r="34">
      <c r="A34" s="4" t="inlineStr">
        <is>
          <t>Transaction costs related to purchase of long-term equity investment in accrued expenses</t>
        </is>
      </c>
      <c r="B34" s="5" t="n">
        <v>24054</v>
      </c>
    </row>
    <row r="35">
      <c r="A35" s="4" t="inlineStr">
        <is>
          <t>Stock option exercise receivables in prepaid expenses and other current assets</t>
        </is>
      </c>
      <c r="B35" s="5" t="n">
        <v>14468</v>
      </c>
    </row>
    <row r="36">
      <c r="A36" s="4" t="inlineStr">
        <is>
          <t>Purchase of property and equipment in accounts payable</t>
        </is>
      </c>
      <c r="B36" s="5" t="n">
        <v>3005</v>
      </c>
      <c r="C36" s="5" t="n">
        <v>7121</v>
      </c>
    </row>
    <row r="37">
      <c r="A37" s="4" t="inlineStr">
        <is>
          <t>ATM [Member]</t>
        </is>
      </c>
    </row>
    <row r="38">
      <c r="A38" s="3" t="inlineStr">
        <is>
          <t>Cash flows from financing activities:</t>
        </is>
      </c>
    </row>
    <row r="39">
      <c r="A39" s="4" t="inlineStr">
        <is>
          <t>ATM offering costs</t>
        </is>
      </c>
      <c r="B39" s="6" t="n">
        <v>-21314</v>
      </c>
      <c r="C39" s="6" t="n">
        <v>-592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 NATURE OF OPERATIONS 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been composed of proceeds from various public and private offerings of its capital stock, revenue from collaboration agreements, option exercises and interest income. As of June 30, 2021, the Company had approximately $ 212.2 million in cash and cash equivalents. Since inception, the Company has generated $ 221.0 million in revenue, which comprises $ 25.0 million received pursuant to the Company’s license and collaboration agreement (the “Angelini License Agreement”) with Angelini Pharma Rare Diseases AG (“Angelini”) and a one-time, upfront payment of $ 196.0 million received pursuant to the Company’s royalty, license and termination agreement (the “Takeda License and Termination Agreement”) with Takeda Pharmaceutical Company Limited (“Takeda”). Historically, the Company has incurred recurring losses, has experienced negative operating cash flows and requires significant cash resources to execute its business plans. The Company has an accumulated deficit of $ 134.0 million as of June 30, 2021, working capital of $ 204.6 million and had cash provided by operating activities of $ 141.5 million for the six months ended June 30, 2021. Although the Company recorded net income of $ 160.2 million during the six months ended June 30, 2021, the Company expects to incur losses in subsequent periods for at least the next several years and is highly dependent on its ability to find additional sources of funding through either equity offerings, debt financings, collaborations, strategic alliances, licensing agreements or a combination of any such transactions. Management believes that the Company’s existing cash and cash equivalents as of June 30, 2021 will be sufficient to fund its current operating plans through at least the next 12 months from the date of filing of the Company’s Quarterly Report on Form 10-Q. Adequate additional funding may not be available to the Company on acceptable terms or at all. The failure to raise capital as and when needed could have a negative impact on the Company’s financial condition and ability to pursue its business strategy.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 We have implemented business continuity plans designed to address and mitigate the impact of the COVID-19 pandemic on our business. The extent to which the ongoing COVID-19 pandemic impacts our business, our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product candidates; delays or problems in the supply of our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iled with the U.S. Securities and Exchange Commission (“SEC”) on March 15, 2021. There have been no material changes to the significant accounting policies during the period ended June 30, 2021, except for items mentioned below. (A) Unaudited Interim Condensed Consolidated Financial Statements The interim condensed consolidated balance sheet at June 30, 2021, the condensed consolidated statements of operations, comprehensive (loss) income, cash flows, and stockholders’ equity for the three and six months ended June 30, 2021 and 2020 are unaudited. The accompanying unaudited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21 and 2020 are not necessarily indicative of the results to be expected for the year ending December 31, 2021 or for any other future annual or interim period. The balance sheet as of December 31, 2020 included herein was derived from the audited financial statements as of that date. These interim condensed consolidated financial statements should be read in conjunction with the Company’s audited financial statements as of and for the year ended December 31, 2020 included in the Company’s Annual Report on Form 10-K. (B) Basis of Presentation and Consolidation The accompanying consolidated financial statements have been prepared in conformity with GAAP and include the accounts of Ovid Therapeutics Inc. and its wholly owned subsidiary, Ovid Therapeutics Hong Kong Limited. All intercompany transactions and balance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 (D) Long-Term Equity Investment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s)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June 30, 2021 and December 31, 2020, the equity investment had a carrying value of $ 1.6 million and zero , respectively. (E)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 210.6 million and $ 70.1 million as of June 30, 2021 and December 31, 2020,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June 30, 2021 and December 31, 2020.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June 30, 2021 and December 31, 2020. The carrying amounts reported in the balance sheets for cash and cash equivalents, related party receivable, other current assets, accounts payable, accrued expenses, and current related party payable approximate their fair value based on the short-term maturity of these instruments. (F) Revenue Recognition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we transfer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 (G) Net (Loss) Income Per Share Net (loss) income, basic per share is calculated by dividing the net income attributable to common stockholders by the weighted-average number of shares of common stock outstanding. The Company applies the two-class method to allocate earnings between common stock and participating securities. Net (loss) income, diluted per share attributable to common stockholders adjusts the basic earnings per share attributable to common stockholders and the weighted-average number of shares of common stock outstanding for the potential dilutive impact of stock options, using the treasury-stock method. (H) Recent Accounting Pronouncements Recent accounting standards which have been adopted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recognizes an allowance for credit losses on available-for-sale debt securities as a contra-account to the amortized cost basis rather than as a direct reduction of the amortized cost basis of the investment, as was previously required. ASU 2016-13 is effective for annual reporting periods, and interim periods within those years, beginning after December 15, 2019. As of June 30, 2021, the Company did not hold any debt securities with credit losses, nor does it have any trade receivables. The adoption of this standard effective January 1, 2020 did not have a material impact on the Company’s consolidated financial statements.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The adoption of this standard effective January 1, 2020 did not have a material impact on the Company’s consolidated financial statements and was adopted prospectively. On November 5, 2018, the FASB issued ASU 2018-18, Collaborative Arrangements (Topic 808) -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retrospective adoption of this standard effective January 1, 2020 did not have a material impact on the Company’s consolidated financial statements. In October 2020, the FASB issued ASU 2020-10, Codification Improvements, which updates various codification topics by clarifying or improving disclosure requirements. ASU 2020-10 is effective for annual and interim periods beginning after December 15, 2020. The Company early adopted ASU 2020-10 for the reporting period ending December 31, 2020. The adoption of this update did not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42:00Z</dcterms:created>
  <dcterms:modified xmlns:dcterms="http://purl.org/dc/terms/" xmlns:xsi="http://www.w3.org/2001/XMLSchema-instance" xsi:type="dcterms:W3CDTF">2021-08-13T21:42:00Z</dcterms:modified>
</cp:coreProperties>
</file>